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n7" sheetId="7" state="visible" r:id="rId7"/>
    <sheet xmlns:r="http://schemas.openxmlformats.org/officeDocument/2006/relationships" name="Consolidated Statements of Con8"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Convertible preferred stock" sheetId="15" state="visible" r:id="rId15"/>
    <sheet xmlns:r="http://schemas.openxmlformats.org/officeDocument/2006/relationships" name="Stockholders' equity (deficit)" sheetId="16" state="visible" r:id="rId16"/>
    <sheet xmlns:r="http://schemas.openxmlformats.org/officeDocument/2006/relationships" name="Stock plans"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Geographic information" sheetId="20" state="visible" r:id="rId20"/>
    <sheet xmlns:r="http://schemas.openxmlformats.org/officeDocument/2006/relationships" name="Selected Quarterly Data (Unaudi"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Balance sheet components (Table"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Convertible preferred stock (Ta" sheetId="28" state="visible" r:id="rId28"/>
    <sheet xmlns:r="http://schemas.openxmlformats.org/officeDocument/2006/relationships" name="Stockholders' equity (deficit) " sheetId="29" state="visible" r:id="rId29"/>
    <sheet xmlns:r="http://schemas.openxmlformats.org/officeDocument/2006/relationships" name="Stock plans (Tables)" sheetId="30" state="visible" r:id="rId30"/>
    <sheet xmlns:r="http://schemas.openxmlformats.org/officeDocument/2006/relationships" name="Income Taxes (Tables)" sheetId="31" state="visible" r:id="rId31"/>
    <sheet xmlns:r="http://schemas.openxmlformats.org/officeDocument/2006/relationships" name="Net loss per share attributab32" sheetId="32" state="visible" r:id="rId32"/>
    <sheet xmlns:r="http://schemas.openxmlformats.org/officeDocument/2006/relationships" name="Geographic information (Tables)" sheetId="33" state="visible" r:id="rId33"/>
    <sheet xmlns:r="http://schemas.openxmlformats.org/officeDocument/2006/relationships" name="Selected Quarterly Data (Unau34" sheetId="34" state="visible" r:id="rId34"/>
    <sheet xmlns:r="http://schemas.openxmlformats.org/officeDocument/2006/relationships" name="Organization and description 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Balance sheet components - Cash" sheetId="39" state="visible" r:id="rId39"/>
    <sheet xmlns:r="http://schemas.openxmlformats.org/officeDocument/2006/relationships" name="Balance sheet components - Prop" sheetId="40" state="visible" r:id="rId40"/>
    <sheet xmlns:r="http://schemas.openxmlformats.org/officeDocument/2006/relationships" name="Balance sheet components - Accr" sheetId="41" state="visible" r:id="rId41"/>
    <sheet xmlns:r="http://schemas.openxmlformats.org/officeDocument/2006/relationships" name="Balance sheet components - Othe" sheetId="42" state="visible" r:id="rId42"/>
    <sheet xmlns:r="http://schemas.openxmlformats.org/officeDocument/2006/relationships" name="Fair value measurements (Detail"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Convertible preferred stock (De" sheetId="50" state="visible" r:id="rId50"/>
    <sheet xmlns:r="http://schemas.openxmlformats.org/officeDocument/2006/relationships" name="Stockholders' equity (deficit51" sheetId="51" state="visible" r:id="rId51"/>
    <sheet xmlns:r="http://schemas.openxmlformats.org/officeDocument/2006/relationships" name="Stock plans - Additional Inform" sheetId="52" state="visible" r:id="rId52"/>
    <sheet xmlns:r="http://schemas.openxmlformats.org/officeDocument/2006/relationships" name="Stock plans - Stock incentive p" sheetId="53" state="visible" r:id="rId53"/>
    <sheet xmlns:r="http://schemas.openxmlformats.org/officeDocument/2006/relationships" name="Stock plans - RSU and PRSU Acti" sheetId="54" state="visible" r:id="rId54"/>
    <sheet xmlns:r="http://schemas.openxmlformats.org/officeDocument/2006/relationships" name="Stock plans - Risk-free interes" sheetId="55" state="visible" r:id="rId55"/>
    <sheet xmlns:r="http://schemas.openxmlformats.org/officeDocument/2006/relationships" name="Stock plans - Stock-based compe" sheetId="56" state="visible" r:id="rId56"/>
    <sheet xmlns:r="http://schemas.openxmlformats.org/officeDocument/2006/relationships" name="Income Taxes - Additional Infor" sheetId="57" state="visible" r:id="rId57"/>
    <sheet xmlns:r="http://schemas.openxmlformats.org/officeDocument/2006/relationships" name="Income Taxes - Schedule of comp" sheetId="58" state="visible" r:id="rId58"/>
    <sheet xmlns:r="http://schemas.openxmlformats.org/officeDocument/2006/relationships" name="Income Taxes - Schedule of reco" sheetId="59" state="visible" r:id="rId59"/>
    <sheet xmlns:r="http://schemas.openxmlformats.org/officeDocument/2006/relationships" name="Income Taxes - Schedule of net " sheetId="60" state="visible" r:id="rId60"/>
    <sheet xmlns:r="http://schemas.openxmlformats.org/officeDocument/2006/relationships" name="Income Taxes - Schedule of re61" sheetId="61" state="visible" r:id="rId61"/>
    <sheet xmlns:r="http://schemas.openxmlformats.org/officeDocument/2006/relationships" name="Net loss per share attributab62" sheetId="62" state="visible" r:id="rId62"/>
    <sheet xmlns:r="http://schemas.openxmlformats.org/officeDocument/2006/relationships" name="Geographic information (Details" sheetId="63" state="visible" r:id="rId63"/>
    <sheet xmlns:r="http://schemas.openxmlformats.org/officeDocument/2006/relationships" name="Selected Quarterly Data (Unau64" sheetId="64" state="visible" r:id="rId64"/>
    <sheet xmlns:r="http://schemas.openxmlformats.org/officeDocument/2006/relationships" name="Selected Quarterly Data (Unau65"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754">
  <si>
    <t>Document and Entity Information - USD ($) $ in Millions</t>
  </si>
  <si>
    <t>12 Months Ended</t>
  </si>
  <si>
    <t>Dec. 31, 2016</t>
  </si>
  <si>
    <t>Feb. 28, 2017</t>
  </si>
  <si>
    <t>Jun. 30, 2016</t>
  </si>
  <si>
    <t>Document And Entity Information [Abstract]</t>
  </si>
  <si>
    <t>Entity Registrant Name</t>
  </si>
  <si>
    <t>Invitae Corp</t>
  </si>
  <si>
    <t>Entity Central Index Key</t>
  </si>
  <si>
    <t>Document Type</t>
  </si>
  <si>
    <t>10-K</t>
  </si>
  <si>
    <t>Document Period End Date</t>
  </si>
  <si>
    <t>Dec. 31,
		2016</t>
  </si>
  <si>
    <t>Amendment Flag</t>
  </si>
  <si>
    <t>false</t>
  </si>
  <si>
    <t>Current Fiscal Year End Date</t>
  </si>
  <si>
    <t>--12-31</t>
  </si>
  <si>
    <t>Entity Current Reporting Status</t>
  </si>
  <si>
    <t>Yes</t>
  </si>
  <si>
    <t>Entity Filer Category</t>
  </si>
  <si>
    <t>Accelerated Filer</t>
  </si>
  <si>
    <t>Trading Symbol</t>
  </si>
  <si>
    <t>NVTA</t>
  </si>
  <si>
    <t>Entity Voluntary Filers</t>
  </si>
  <si>
    <t>No</t>
  </si>
  <si>
    <t>Entity Well-known Seasoned Issuer</t>
  </si>
  <si>
    <t>Entity Common Stock, Shares Outstanding</t>
  </si>
  <si>
    <t>Entity Public Float</t>
  </si>
  <si>
    <t>Document Fiscal Year Focus</t>
  </si>
  <si>
    <t>Document Fiscal Period Focus</t>
  </si>
  <si>
    <t>FY</t>
  </si>
  <si>
    <t>Consolidated Balance Sheets - USD ($) $ in Thousands</t>
  </si>
  <si>
    <t>Dec. 31, 2015</t>
  </si>
  <si>
    <t>Current assets:</t>
  </si>
  <si>
    <t>Cash and cash equivalents</t>
  </si>
  <si>
    <t>Marketable securities</t>
  </si>
  <si>
    <t>Prepaid expenses and other current assets</t>
  </si>
  <si>
    <t>Total current assets</t>
  </si>
  <si>
    <t>Property and equipment, net</t>
  </si>
  <si>
    <t>Restricted cash</t>
  </si>
  <si>
    <t>Other assets</t>
  </si>
  <si>
    <t>Total assets</t>
  </si>
  <si>
    <t>Current liabilities:</t>
  </si>
  <si>
    <t>Accounts payable</t>
  </si>
  <si>
    <t>Accrued liabilities</t>
  </si>
  <si>
    <t>Capital lease obligation, current portion</t>
  </si>
  <si>
    <t>Debt, current portion</t>
  </si>
  <si>
    <t>Total current liabilities</t>
  </si>
  <si>
    <t>Capital lease obligation, net of current portion</t>
  </si>
  <si>
    <t>Debt, net of current portion</t>
  </si>
  <si>
    <t>Other long-term liabilities</t>
  </si>
  <si>
    <t>Total liabilities</t>
  </si>
  <si>
    <t>Commitments and contingencies (Note 5)</t>
  </si>
  <si>
    <t xml:space="preserve"> </t>
  </si>
  <si>
    <t>Stockholders’ equity:</t>
  </si>
  <si>
    <t>Preferred stock, $0.0001 par value: Authorized: 20,000,000 shares; Issued and outstanding: no shares as of December 31, 2016 and 2015</t>
  </si>
  <si>
    <t>Common stock, $0.0001 par value: Authorized: 400,000,000 shares; Issued and outstanding: 41,143,513 and 31,935,121 shares as of December 31, 2016 and December 31, 2015, respectively</t>
  </si>
  <si>
    <t>Accumulated other comprehensive income (loss)</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shares authorized</t>
  </si>
  <si>
    <t>Common stock, shares issued</t>
  </si>
  <si>
    <t>Common stock, shares outstanding</t>
  </si>
  <si>
    <t>Consolidated Statements of Operations - USD ($) $ in Thousands</t>
  </si>
  <si>
    <t>Dec. 31, 2014</t>
  </si>
  <si>
    <t>Income Statement [Abstract]</t>
  </si>
  <si>
    <t>Revenue</t>
  </si>
  <si>
    <t>Costs and operating expenses:</t>
  </si>
  <si>
    <t>Cost of revenue</t>
  </si>
  <si>
    <t>Research and development</t>
  </si>
  <si>
    <t>Selling and marketing</t>
  </si>
  <si>
    <t>General and administrative</t>
  </si>
  <si>
    <t>Total costs and operating expenses</t>
  </si>
  <si>
    <t>Loss from operations</t>
  </si>
  <si>
    <t>Other income (expense), net</t>
  </si>
  <si>
    <t>Interest expense</t>
  </si>
  <si>
    <t>Net loss</t>
  </si>
  <si>
    <t>Net loss per share, basic and diluted</t>
  </si>
  <si>
    <t>Shares used in computing net loss per share, basic and diluted</t>
  </si>
  <si>
    <t>Consolidated Statements of Comprehensive Loss - USD ($) $ in Thousands</t>
  </si>
  <si>
    <t>Statement Of Income And Comprehensive Income [Abstract]</t>
  </si>
  <si>
    <t>Other comprehensive income (loss):</t>
  </si>
  <si>
    <t>Unrealized income (loss) on available-for-sale marketable securities, net of tax</t>
  </si>
  <si>
    <t>Comprehensive loss</t>
  </si>
  <si>
    <t>Consolidated Statements of Convertible Preferred Stock and Stockholders' Equity (Deficit) - USD ($) $ in Thousands</t>
  </si>
  <si>
    <t>Total</t>
  </si>
  <si>
    <t>Common stock</t>
  </si>
  <si>
    <t>Accumulated Other Comprehensive Income (Loss)</t>
  </si>
  <si>
    <t>Balance at the beginning of the period at Dec. 31, 2013</t>
  </si>
  <si>
    <t>Balance at the beginning of the period (in shares) at Dec. 31, 2013</t>
  </si>
  <si>
    <t>Increase (Decrease) in Stockholders' Deficit</t>
  </si>
  <si>
    <t>Common stock issued on exercise of stock options</t>
  </si>
  <si>
    <t>Common stock issued on exercise of stock options (in shares)</t>
  </si>
  <si>
    <t>Vesting of common stock related to early exercise of options</t>
  </si>
  <si>
    <t>Vesting of common stock related to early exercise of options (in shares)</t>
  </si>
  <si>
    <t>Stock-based compensation expense</t>
  </si>
  <si>
    <t>Balance at the end of the period at Dec. 31, 2014</t>
  </si>
  <si>
    <t>Balance at the end of the period (in shares) at Dec. 31, 2014</t>
  </si>
  <si>
    <t>Conversion of preferred stock into common stock upon initial public offering costs</t>
  </si>
  <si>
    <t>Conversion of preferred stock into common stock upon initial public offering costs (in shares)</t>
  </si>
  <si>
    <t>Issuance of common stock in connection with initial public offering, net of offering costs</t>
  </si>
  <si>
    <t>Issuance of common stock in connection with initial public offering, net of offering costs (in shares)</t>
  </si>
  <si>
    <t>Balance at the end of the period at Dec. 31, 2015</t>
  </si>
  <si>
    <t>Balance at the end of the period (in shares) at Dec. 31, 2015</t>
  </si>
  <si>
    <t>Common stock issued pursuant to vesting of restricted stock units</t>
  </si>
  <si>
    <t>Common stock issued pursuant to vesting of restricted stock units (in shares)</t>
  </si>
  <si>
    <t>Common stock issued pursuant to employee stock purchase plan</t>
  </si>
  <si>
    <t>Common stock issued pursuant to employee stock purchase plan (in shares)</t>
  </si>
  <si>
    <t>Balance at the end of the period at Dec. 31, 2016</t>
  </si>
  <si>
    <t>Balance at the end of the period (in shares) at Dec. 31, 2016</t>
  </si>
  <si>
    <t>Consolidated Statements of Convertible Preferred Stock and Stockholders' Equity 2 (Deficit) - USD ($) $ in Thousands</t>
  </si>
  <si>
    <t>Convertible preferred stock</t>
  </si>
  <si>
    <t>Series F convertible preferred stock</t>
  </si>
  <si>
    <t>Increase (Decrease) in Convertible Preferred Stock</t>
  </si>
  <si>
    <t>Issuance of convertible preferred stock, net of issuance costs</t>
  </si>
  <si>
    <t>Issuance of convertible preferred stock, net of issuance costs (in shares)</t>
  </si>
  <si>
    <t>Consolidated Statements of Convertible Preferred Stock and Stockholders' Equity (Deficit) (Parenthetical) - Series F convertible preferred stock $ in Thousands</t>
  </si>
  <si>
    <t>Dec. 31, 2014USD ($)$ / shares</t>
  </si>
  <si>
    <t>Sale price on common stock (in dollars per share) | $ / shares</t>
  </si>
  <si>
    <t>Issuance costs | $</t>
  </si>
  <si>
    <t>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premium on marketable securities</t>
  </si>
  <si>
    <t>Loss on disposal of assets</t>
  </si>
  <si>
    <t>Changes in operating assets and liabilities:</t>
  </si>
  <si>
    <t>Accrued expenses and other liabilities</t>
  </si>
  <si>
    <t>Net cash used in operating activities</t>
  </si>
  <si>
    <t>Cash flows from investing activities:</t>
  </si>
  <si>
    <t>Purchases of marketable securities</t>
  </si>
  <si>
    <t>Proceeds from sales of marketable securities</t>
  </si>
  <si>
    <t>Proceeds from maturities of marketable securities</t>
  </si>
  <si>
    <t>Purchases of property and equipment</t>
  </si>
  <si>
    <t>Change in restricted cash</t>
  </si>
  <si>
    <t>Net cash provided by (used in) investing activities</t>
  </si>
  <si>
    <t>Cash flows from financing activities:</t>
  </si>
  <si>
    <t>Proceeds from issuance of convertible preferred stock, net of issuance costs</t>
  </si>
  <si>
    <t>Proceeds from issuance of common stock upon initial public offering, net of issuance costs</t>
  </si>
  <si>
    <t>Proceeds from underwritten public offering of common stock, net of issuance costs</t>
  </si>
  <si>
    <t>Proceeds from exercise of stock options</t>
  </si>
  <si>
    <t>Proceeds from loan agreement</t>
  </si>
  <si>
    <t>Loan payments</t>
  </si>
  <si>
    <t>Capital lease principal payments</t>
  </si>
  <si>
    <t>Payments for deferred offering costs</t>
  </si>
  <si>
    <t>Loan agreement financing costs</t>
  </si>
  <si>
    <t>Net cash provided by financing activities</t>
  </si>
  <si>
    <t>Net increase (decrease) in cash and cash equivalents</t>
  </si>
  <si>
    <t>Cash and cash equivalents at beginning of period</t>
  </si>
  <si>
    <t>Cash and cash equivalents at end of period</t>
  </si>
  <si>
    <t>Supplemental cash flow information:</t>
  </si>
  <si>
    <t>Interest paid</t>
  </si>
  <si>
    <t>Supplemental cash flow information of non-cash investing and financing activities:</t>
  </si>
  <si>
    <t>Equipment acquired through capital leases</t>
  </si>
  <si>
    <t>Conversion of convertible preferred stock to common stock</t>
  </si>
  <si>
    <t>Purchases of property and equipment in accounts payable and accrued liabilities</t>
  </si>
  <si>
    <t>Deferred offering costs included in accounts payable and accrued liabilities</t>
  </si>
  <si>
    <t>Organization and description of business</t>
  </si>
  <si>
    <t>Organization Consolidation And Presentation Of Financial Statements [Abstract]</t>
  </si>
  <si>
    <t>1. Organization and description of business Invitae Corporation (the “Company”) was incorporated in the state of Delaware on January 13, 2010, as Locus Development, Inc. and changed its name to Invitae Corporation in 2012. The Company utilizes an integrated portfolio of laboratory processes, software tools and informatics capabilities to process DNA-containing samples, analyze information about patient-specific genetic variation and generate test reports for clinicians and their patients. The Company’s production facility and headquarters is located in San Francisco, California. The Company currently has more than 1,100 genes in production and provides a variety of diagnostic tests that can be used in multiple indications. The Company’s tests include multiple genes associated with hereditary cancer, neurological disorders, cardiovascular disorders, pediatric disorders, metabolic disorders and other hereditary conditions. The Company operates in one segment. The Company has incurred substantial losses since its inception and expects to continue to incur operating losses in the near-term future. For the years ended December 31, 2016 and 2015, the Company had net losses of $100.3 million and $89.8 million, respectively. At December 31, 2016, the Company’s accumulated deficit was $275.2 million. To date, the Company has generated only limited revenue, and it may never achieve revenue sufficient to offset its expenses. The Company believes its existing cash and cash equivalents as of December 31, 2016, revenue from the sale of its tests and the net proceeds of the first term loan, which closed in March 2017, will be sufficient to meet its anticipated cash requirements for the 12-month period following the filing date of this report. The Company intends to generate sufficient cash from operations to fund its future operating needs, but there can be no assurance it will be able to do so. The Company may need to raise additional funding to finance operations prior to achieving profitability. Company management regularly considers fundraising opportunities and will determine the timing, nature and amount of financings based upon various factors, including market conditions and management’s operating plans. The Company may in the future elect to finance operations by selling equity or debt securities or borrowing money. If additional funding is required, there can be no assurance that additional funds will be available to the Company on acceptable terms on a timely basis, if at all. If the Company is unable to successfully raise additional funding when needed, it will need to curtail planned activities to reduce costs. Doing so will likely have an unfavorable effect on the Company’s ability to execute on its business plan, and have an adverse effect on its business, results of operations and future prospects. The Company had $92.6 million of cash, cash equivalents and investments as of December 31, 2016 and borrowed $40.0 million in March 2017 through a debt arrangement, as more fully discussed in Note 13. The Company has implemented the guidance in Financial Accounting Standards Board Accounting Standards Update No. 2014-15, Presentation of Financial Statements — Going Concern (Subtopic 205-40) Initial Public Offering In February 2015, the Company completed an initial public offering (“IPO”) of its common stock. In connection with its IPO, the Company sold 7,302,500 shares of common stock at $16.00 per share for aggregate net proceeds of $105.7 million after underwriting discounts and commissions and offering expenses payable by the Company. This includes the exercise in full by the underwriters of their option to purchase up to 952,500 additional shares of common stock at the same price to cover over-allotments. Upon the closing of the IPO, all shares of convertible preferred stock then outstanding converted into 23,521,889 shares of common stock.</t>
  </si>
  <si>
    <t>Summary of significant accounting policies</t>
  </si>
  <si>
    <t>Accounting Policies [Abstract]</t>
  </si>
  <si>
    <t>2. Summary of significant accounting policies Principles of consolidation The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The Company believes judgment is involved in determining revenue recognition; the recoverability of long-lived assets; stock-based compensation expense; and income tax uncertainties.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 Concentrations of credit risk and other risks and uncertainties Financial instruments that potentially subject the Company to a concentration of credit risk consist of cash and cash equivalents. The Company’s cash and cash equivalents are held by financial institutions in the United States. Such deposits may exceed federally insured limits. The Company is also subject to credit risk from its accounts receivable related to its product sales. The Company does not perform evaluations of customers’ financial condition and does not require collateral. As of December 31, 2016, substantially all of the Company’s revenue has been derived from sales of its assays. The majority of the Company’s accounts receivable arises from product sales in the United States. The majority of the Company’s tests to date have been delivered to physicians in the United States. Significant customers are those that represent 10% or more of the Company’s total revenue for each year presented on the statements of operations. For each significant customer, revenue as a percentage of total revenue are as follows:
December 31,
Customers
2016
2015
2014
Customer A
*
*
15
%
Customer B
*
13
%
*
Customer C
11
%
*
*
*
Less than 10% of total revenue Cash equivalents The Company considers all highly liquid investments with original maturities of three months or less from the date of purchase to be cash equivalents. Cash equivalents consist primarily of amounts invested in money market funds and U.S. government agency securities. Marketable securities All marketable securitie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and reevaluates such designation at each balance sheet date. Short-term marketable securities have maturities less than 365 days at the balance sheet date. Unrealized gains and losses are excluded from earnings and are reported as a component of other comprehensive income (loss). Realized gains and losses and declines in fair value judged to be other than temporary, if any, on available-for-sale securities are included in other income (expense), net. The cost of securities sold is based on the specific-identification method. Interest on marketable securities and premium and discount amortization are included in other income (expense), net. Restricted cash Restricted cash consists of money market funds that serve as: collateral for a security deposit for the Company’s lease agreement for a production facility and headquarters entered into in September 2015; collateral for a credit card agreement at one of the Company’s financial institutions; and for securing a letter of credit as collateral for a facility sublease agreement. Internal-use software The Company capitalizes third-party costs incurred in the application development stage to design and implement internal-use software. Maintenance and training costs relating to internal-use software are expensed as incurred. Capitalized internal-use software costs are recorded as property and equipment and are amortized over estimated useful lives of up to three years on a straight line basis. Amortization of capitalized internal-use software costs is recorded as sales and marketing expense. During the years ended December 31, 2016, 2015 and 2014, the Company capitalized $0, $1.5 million and $550,000, respectively, of internal‑use software development costs. Internal‑use software amortization was $1.3 million, $718,000, and $152,000, in 2016, 2015 and 2014, respectively. The carrying value of capitalized internal-use software was $110,000 and $1.4 million at December 31, 2016 and 2015, respectively. The weighted average remaining useful life of capitalized internal-use software at December 31, 2016 was 1 month. Leases The Company rents its facilities under operating lease agreements and recognizes related rent expense on a straight-line basis over the term of the applicable lease agreement. Some of the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The Company recognizes rent expense beginning on the date it obtains the legal right to use and control the leased space. Property and equipment Property and equipment are stated at cost less accumulated depreciation and amortization. Depreciation is computed using the straight‑line method over the estimated useful lives of the assets, generally between three and seven years. Leasehold improvements are amortized using the straight‑line method over the shorter of the estimated useful life of the asset or the term of the lease. Amortization expense of assets acquired through capital leases is included in depreciation and amortization expense in the consolidated statements of operations.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in the period realized. The useful lives of the property and equipment are as follows:
Furniture and fixtures
7 years
Automobiles
7 years
Laboratory equipment
5 years
Computer equipment
3 years
Software
3 years
Leasehold improvements
Shorter of lease term or estimated useful life Long‑lived assets The Company reviews long‑lived assets for impairment whenever events or changes in circumstances indicate that the carrying amount of the assets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 The Company recorded asset impairment losses of $1.0 million in 2016 relating to leasehold improvements and to the shutdown of the Company’s Chilean operations. All impairment losses were charged to general and administrative expense. There were no impairment losses recorded for any other period presented. Fair value of financial instruments The Company’s financial instruments consist principally of cash and cash equivalents, marketable securities, accounts payable, capital leases and debt relating to equipment financing. The carrying amounts of certain of these financial instruments, including cash and cash equivalents, and accounts payable, approximate fair value due to their short maturities. Based on borrowing rates available to the Company, the carrying value of capital leases approximates fair value. See Note 4, “Fair value measurements” for further information on the fair value of the Company’s financial instruments. Revenue recognition Revenue is generated from the sale of tests that provide analysis and associated interpretation of the sequencing of parts of the genome. Revenue associated with subsequent re-requisition services was de minimis for all periods presented. Revenue is recognized when persuasive evidence of an arrangement exists; delivery has occurred or services have been rendered; the fee is fixed or determinable; and collectability is reasonably assured. The criterion for whether the fee is fixed or determinable and whether collectability is reasonably assured are based on management’s judgments. When evaluating collectability, in situations where contracted reimbursement coverage does not exist, the Company considers whether the Company has sufficient history to reliably estimate a payer’s individual payment patterns. The Company reviews the number of tests paid against the number of tests billed over at least several months of payment history and the payer’s outstanding balance for unpaid tests to determine whether payments are being made at a consistently high percentage of tests billed and at appropriate amounts given the amount billed. For most payers, the Company has not been able to demonstrate a predictable pattern of collectability, and therefore recognizes revenue when payment is received. For payers who have demonstrated a consistent pattern of payment of tests billed at appropriate amounts, the Company recognizes revenue, at estimated realizable amounts, upon delivery of test results. Collaboration revenue related to achievement of specified milestones is recognized in accordance with ASC Topic 605-28, Revenue Recognition — Milestone Method Cost of revenue Cost of revenue reflects the aggregate costs incurred in delivering the genetic testing results to clinicians and includes expenses for personnel costs including stock-based compensation, materials and supplies, equipment and infrastructure expenses associated with testing, shipping and handling costs and allocated overhead including rent, equipment depreciation and utilities. Costs associated with performing the Company’s test are recorded as the test is processed regardless of whether and when revenue is recognized with respect to that test.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Stock‑based compensation The Company measures its stock-based payment awards made to employees and directors based on the estimated fair values of the awards and recognizes the compensation expense over the requisite service period. The Company uses the Black-Scholes option-pricing model to estimate the fair value of its stock option awards and employee stock purchase plan (“ESPP”) purchases. The fair value of restricted stock unit (“RSU”) awards with time-based vesting terms is based on the grant date share price. The Company grants performance-based restricted stock unit (“PRSU”) awards to certain employees which vest upon the achievement of certain performance conditions, subject to the employees’ continued service relationship with the Company. The probability of vesting is assessed at each reporting period and compensation cost is adjusted based on this probability assessment. The Company recognizes such compensation expense on a straight-line basis. Stock-based compensation expense for awards without a performance condition is recognized using the straight-line method.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he Company accounts for compensation expense related to stock options granted to non-employees based on the fair values estimated using the Black-Scholes model. Stock options granted to non-employees are re-measured at each reporting date until the award is vested. Advertising Advertising expenses are expensed as incurred. The Company recorded advertising expenses of $0.5 million, $0.4 million and $11,000 in 2016, 2015 and 2014, respectively. Comprehensive loss Comprehensive loss is composed of two components: net loss and other comprehensive loss. Other comprehensive loss refers to gains and losses that under U.S. GAAP are recorded as an element of stockholders’ equity (deficit), but are excluded from net loss. The Company’s other comprehensive loss consists of unrealized gains and losses on investments in available‑for‑sale securities. Net loss per share attributable to common stockholders Basic net loss per share attributable to common stockholders is calculated by dividing net loss attributable to common stockholders by the weighted‑average number of common shares outstanding during the period, without consideration of common stock equivalents. Diluted net loss per share attributable to common stockholders is computed by dividing net loss attributable to common stockholders by the weighted‑average number of common share equivalents outstanding for the period determined using the treasury stock method. Potentially dilutive securities consisting of convertible preferred stock, options to purchase common stock and restricted stock awards are considered to be common stock equivalents but were excluded from the calculation of diluted net loss per share attributable to common stockholders because their effect would be antidilutive for all periods presented. Common shares subject to repurchase are excluded from weighted‑average shares. For the years ended December 31, 2016, 2015 and 2014; zero, 4,659 and 23,903 shares subject to repurchase, respectively, are excluded from the basic loss per share calculation. Recent accounting pronouncements In December 2016, the Financial Accounting Standards Board (“FASB”) issued Accounting Standards Update (“ASU”) No. 2016-18, Statement of Cash Flows (Topic 230): Restricted Cash In August 2016, the FASB issued ASU 2016-15, Statement of Cash Flows (Topic 230) — Classification of Certain Cash Receipts and Cash Payments In June 2016, the FASB issued ASU 2016-13, Financial Instruments — Credit Losses (Topic 326): Measurement of Credit Losses on Financial Instruments In March 2016, the FASB issued ASU 2016-09, Compensation - Stock Compensation (Topic 718): Improvements to Employee Share-Based Payment Accounting In February 2016, the FASB issued ASU 2016-02, Leases (Topic 842) In May 2014, the FASB issued ASU 2014-09, Revenue from Contracts with Customers Revenue from Contracts with Customers (Topic 606) In August 2014, the FASB issued ASU No. 2014-15 (Subtopic 205- 40), Presentation of Financial Statements—Going Concern: Disclosure of Uncertainties about an Entity’s Ability to Continue as a Going Concern</t>
  </si>
  <si>
    <t>Balance sheet components</t>
  </si>
  <si>
    <t>Balance Sheet Related Disclosures [Abstract]</t>
  </si>
  <si>
    <t>3. Balance sheet components Cash equivalents and marketable securities The following is a summary of cash equivalents and marketable securities (in thousands).
December 31, 2016
Amortized Cost
Gross Unrealized Gains
Gross Unrealized Losses
Estimated Fair Value
Money market funds
$
19,457
$
—
$
—
$
19,457
U.S. treasury notes
11,515
2
—
11,517
U.S. government agency securities
14,283
—
(2
)
14,281
$
45,255
$
2
$
(2
)
$
45,255
Reported as:
Cash equivalents
$
14,760
Restricted cash
4,697
Marketable securities
25,798
Total cash equivalents, restricted cash and marketable securities
$
45,255
December 31, 2015
Amortized Cost
Gross Unrealized Gains
Gross Unrealized Losses
Estimated Fair Value
Money market funds
$
39,998
$
—
$
—
$
39,998
U.S. treasury notes
4,006
—
—
4,006
U.S. government agency securities
65,586
1
(16
)
65,571
$
109,590
$
1
$
(16
)
$
109,575
Reported as:
Cash equivalents
$
50,964
Restricted cash
4,831
Marketable securities
53,780
Total cash equivalents, restricted cash and marketable securities
$
109,575
At December 31, 2016, the remaining contractual maturities of available‑for‑sale securities were less than one year. For the years ended December 31, 2016 and 2015, there were no realized gains or losses on available‑for‑sale securities. Property and equipment, net Property and equipment consisted of the following (in thousands):
December 31, 2016
December 31, 2015
Leasehold improvements
$
1,256
$
2,548
Laboratory equipment
13,644
10,461
Equipment under capital lease
5,871
8,224
Computer equipment
2,514
2,397
Software
2,489
2,368
Furniture and fixtures
238
210
Automobiles
20
20
Construction-in-progress
12,229
1,202
Total property and equipment, gross
38,261
27,430
Accumulated depreciation and amortization
(14,468
)
(8,721
)
Total property and equipment, net
$
23,793
$
18,709
Depreciation and amortization expense was $6.6 million, $5.3 million and $2.3 million for the years ended December 31, 2016, 2015 and 2014, respectively. Accrued liabilities Accrued liabilities consisted of the following (in thousands):
December 31, 2016
December 31, 2015
Accrued compensation and related expenses
$
3,072
$
2,307
Accrued laboratory materials purchases
338
426
Accrued professional services
446
272
Accrued construction in progress
1,215
—
Lease incentive obligation, current
468
—
Other
1,172
1,248
Total accrued liabilities
$
6,711
$
4,253
Other long-term liabilities Other long-term liabilities consisted of the following (in thousands):
December 31, 2016
December 31, 2015
Lease incentive obligation, non-current
$
4,243
$
107
Deferred rent, non-current
3,419
98
Other non-current liabilities
175
138
Total other long-term liabilities
$
7,837
$
343</t>
  </si>
  <si>
    <t>Fair value measurements</t>
  </si>
  <si>
    <t>Fair Value Disclosures [Abstract]</t>
  </si>
  <si>
    <t>4. Fair value measurements Financial assets and liabilities are recorded at fair value. The carrying amounts of certain of the Company’s financial instruments, including cash equivalents, and accounts payable, are valued at cost, which approximates fair value due to their short maturities. Fair value is defined as the price that would be received to sell an asset or paid to transfer a liability (an exit price) in an orderly transaction between market participants at the reporting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Level 3—Unobservable inputs that reflect the reporting entity’s own assumptions. The following tables set forth the fair value of the Company’s consolidated financial instruments that were measured at fair value on a recurring basis as of December 31, 2016 and 2015 (in thousands):
December 31, 2016
Level 1
Level 2
Level 3
Total
Financial assets:
Money market funds
$
19,457
$
—
$
—
$
19,457
U.S. treasury notes
11,517
—
—
11,517
U.S. government agency securities
—
14,281
—
14,281
Total financial assets
$
30,974
$
14,281
$
—
$
45,255
December 31, 2015
Level 1
Level 2
Level 3
Total
Financial assets:
Money market funds
$
39,998
$
—
$
—
$
39,998
U.S. treasury notes
4,006
—
—
4,006
U.S. government agency securities
—
65,571
—
65,571
Total financial assets
$
44,004
$
65,571
$
—
$
109,575
The Company’s debt securities of U.S. government agency entit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reference data. There were no transfers between Level 1 and Level 2 during the periods presented. The fair value of the Company’s outstanding debt is estimated using the net present value of the payments, discounted at an interest rate that is consistent with market interest rates, which is a Level 2 input. The carrying amount and the estimated fair value of the Company’s outstanding debt at December 31, 2016, and 2015, are as follows (in thousands):
December 31, 2016
December 31, 2015
Carrying Amount
Fair Value
Carrying Amount
Fair Value
Debt
$
12,102
$
11,905
$
7,040
$
6,952</t>
  </si>
  <si>
    <t>Commitments and contingencies</t>
  </si>
  <si>
    <t>Commitments And Contingencies Disclosure [Abstract]</t>
  </si>
  <si>
    <t xml:space="preserve">5. Commitments and contingencies Operating Leases As of December 31, 2016, the Company leases office and laboratory facilities in California and Massachusetts under non-cancelable operating lease agreements with lease periods expiring between 2017 and 2026. All of the Company’s lease agreements include scheduled rent increases over the terms of the leases. Rent increases, including the impact of rent holidays, are recognized as deferred rent and are amortized on a straight-line basis over the term of the original lease. Leasehold improvement allowances from landlords are recognized as lease incentive obligations and are amortized on a straight-line basis over the term of the original lease. The Company has subleased office facilities in Palo Alto, California and Cambridge Massachusetts. Future minimum rental receipts under these subleases totaled $0.8 million at December 31, 2016. In September 2015, the Company entered into a lease agreement for a production facility and headquarters in San Francisco, California. This lease expires in July 2026 and the Company may renew the lease for an additional ten years. The Company has determined the lease term to be a ten-year period expiring in 2026. The lease term commenced when the Company took occupancy of the facility in February 2016. In connection with the execution of the lease, the Company provided a security deposit of approximately $4.6 million, which is included in restricted cash in the Company’s consolidated balance sheets. Minimum annual rent under the lease is subject to increases based on stated rental adjustment terms. In addition, per the terms of the lease, the Company will receive a $5.2 million lease incentive in the form of reimbursement from the landlord for a portion of the costs of leasehold improvements the Company has made to the facility. The assets purchased with the lease incentive are included in property and equipment, net, in the Company’s consolidated balance sheets and the lease incentive is recognized as a reduction of rental expense on a straight-line basis over the term of the lease. At December 31, 2016, all of the incentive had been utilized by the Company. Aggregate future minimum lease payments for the new facility at December 31, 2016 were approximately $69.7 million. In addition to the security deposit of approximately $4.6 million for the new production facility and headquarters, the Company has provided, as collateral for other leases, security deposits of $0.8 million at December 31, 2016 and at December 31, 2015, which are included in other assets in the Company’s consolidated balance sheets. Future minimum payments under non‑cancelable operating leases as of December 31, 2016 are as follows (in thousands):
Year ending December 31,
Amounts
2017
$
7,043
2018
6,898
2019
6,946
2020
6,917
2021
7,079
Thereafter
37,137
Total minimum lease payments
$
72,020
Rent expense was $8.6 million, $3.7 million and $1.4 million for the years ended December 31, 2016, 2015 and 2014, respectively. Equipment Financing In July 2015, the Company entered into a Loan and Security Agreement (the “Loan Agreement”) with a bank under which term loans for purchases of equipment up to an aggregate of $15.0 million were available in tranches not to exceed $2.5 million. At December 31, 2016, the Company had borrowed the full $15.0 million available under the Loan Agreement. The term loans under the Loan Agreement bear interest at a floating rate equal to 0.25% below the prime rate as published in the Wall Street Journal effective on the date the change in the prime rate becomes effective. At December 31, 2016, the interest rate on borrowings under the Loan Agreement was 3.5%. The Company is required to repay the outstanding principal and accrued but unpaid interest on each tranche in equal monthly installments beginning one month after each advance and ending on July 17, 2020 (the “Term Date”). The Company may, at its option, prepay the borrowings by paying the lender a prepayment premium. The Company’s obligations under the Loan Agreement are subject to covenants, including covenants to maintain a minimum liquidity level with the bank, and additional covenants limiting the Company’s ability to dispose of assets, undergo a change in control, merge with or acquire other entities, incur debt, incur liens, pay dividends or other distributions to holders of its capital stock, repurchase stock and make investments, in each case subject to certain exceptions. At December 31, 2016, the Company was in compliance with all covenants under the Loan Agreement. The Company’s obligations under the Loan Agreement are secured by a security interest on substantially all of its assets, excluding its intellectual property and certain other assets. At December 31, 2016, obligations under the Loan Agreement were $12.1 million. Debt issuance costs related to the Loan Agreement of $47,000 were recorded as a direct deduction from the debt liability and are being amortized to interest expense over the term of the Loan Agreement. Future payments under the Loan Agreement as of December 31, 2016 are as follows (in thousands):
Year ending December 31,
Amounts
2017
$
3,728
2018
3,619
2019
3,509
2020
1,997
Total remaining debt payments
12,853
Less: amount representing debt discount
(34
)
Less: amount representing interest
(717
)
Present value of remaining debt payments
12,102
Less: current portion
(3,381
)
Total non-current debt obligation
$
8,721
Capital leases The Company has entered into various capital lease agreements to obtain lab equipment. The term of the capital leases is typically three years with interest rates ranging from 3.8% to 4.3%. The leases are secured by the underlying equipment. The portion of the future payments designated as principal repayment was classified as a capital lease obligation on the consolidated balance sheets. Future payments under the capital leases as of December 31, 2016 are as follows (in thousands):
Year ending December 31,
Amounts
2017
$
1,350
2018
269
Total capital lease obligations
1,619
Less: amount representing interest
(44
)
Present value of net minimum capital lease payments
1,575
Less: current portion
(1,309
)
Total non-current capital lease obligations
$
266
Interest expense related to capital leases was $103,000, $141,000 and $61,000 for the years ended December 31, 2016, 2015 and 2014, respectively. Property and equipment under capital leases was $5.9 million and $8.2 million as of December 31, 2016 and 2015, respectively. Accumulated depreciation and amortization, collectively, on these assets was $2.4 million and $2.8 million as of December 31, 2016 and 2015, respectively. Guarantees and indemnifications As permitted under Delaware law and in accordance with the Company’s bylaws, the Company indemnifies its officers and directors for certain events or occurrences while the officer or director is or was serving in such capacity. The maximum amount of potential future indemnification is unlimited; however, the Company currently holds director and officer liability insurance. This insurance allows the transfer of the risk associated with the Company’s exposure and may enable it to recover a portion of any future amounts paid. The Company believes the fair value of these indemnification agreements is minimal. Accordingly, the Company has not recorded any liabilities associated with these indemnification agreements as of December 31, 2016 or 2015. Contingencies The Company was not a party to any other material legal proceedings at December 31, 2016, or at the date of this report. The Company may from time to time become involved in various legal proceedings arising in the ordinary course of business, and the resolution of any such claims could be material. </t>
  </si>
  <si>
    <t>Temporary Equity Disclosure [Abstract]</t>
  </si>
  <si>
    <t>6. Convertible preferred stock Convertible preferred stock as of December 31, 2014 consisted of the following (in thousands, except share and per share data):
Shares Authorized
Original issue price
Shares issued and outstanding
Proceeds, net of issuance costs
Series A
11,693,179
$
0.44
11,693,179
$
5,109
Series B
4,181,818
0.55
4,181,818
2,253
Series C
31,112,750
0.95
31,112,750
29,393
Series D
8,000,000
1.25
8,000,000
9,933
Series E
26,143,777
1.53
26,143,777
39,886
Series F
60,000,000
2.00
60,000,000
115,731
Balance at December 31, 2014
141,131,524
141,131,524
$
202,305
Upon the closing of the IPO in February 2015, the 141,131,524 shares of convertible preferred stock then outstanding converted into 23,521,889 shares of common stock.</t>
  </si>
  <si>
    <t>Stockholders' equity (deficit)</t>
  </si>
  <si>
    <t>Stockholders Equity Note [Abstract]</t>
  </si>
  <si>
    <t>7. Stockholders’ equity (deficit) Common stock The holders of each share of common stock have one vote for each share of stock. The common stockholders are also entitled to receive dividends whenever funds and assets are legally available and when declared by the Board of Directors. In November 2016, the Company completed an underwritten public offering of 8,433,332 shares of its common stock at an offering price of $6.00 per share for gross proceeds of $50.6 million. The Company received net proceeds from the offering of approximately $47.1 million, after deducting the underwriters’ discounts and commissions and offering expenses. As of December 31, 2016 and 2015, the Company had reserved shares of common stock, on an as‑if converted basis, for issuance as follows:
As of December 31,
2016
2015
Options issued and outstanding
4,490,662
3,659,713
RSU awards issued and outstanding
1,421,757
—
Shares available for grant under stock option plan
1,375,766
2,268,938
Shares reserved for issuance under the 2015 Employee Stock Purchase Plan
274,686
325,000
Total
7,562,871
6,253,651</t>
  </si>
  <si>
    <t>Stock plans</t>
  </si>
  <si>
    <t>Disclosure Of Compensation Related Costs Sharebased Payments [Abstract]</t>
  </si>
  <si>
    <t>8. Stock plans Stock incentive plans In 2010, the Company adopted the 2010 Incentive Plan (the “2010 Plan”). The 2010 Plan provides for the granting of stock-based awards to employees, directors, and consultants under terms and provisions established by the Board of Directors. Under the terms of the 2010 Plan, options may be granted at an exercise price not less than fair market value. For employees holding more than 10% of the voting rights of all classes of stock, the exercise prices for incentive and nonstatutory stock options must be at least 110% of fair market of the common stock on the grant date, as determined by the Board of Directors. The terms of options granted under the 2010 Plan may not exceed ten years. In January 2015, the Company adopted the 2015 Stock Incentive Plan, (the “2015 Plan”), which became effective upon the closing of the IPO. The 2015 Plan had 4,370,452 shares of common stock reserved for future issuance at the time of its effectiveness, which included 120,452 shares under the 2010 Plan which were transferred to the 2015 Plan upon effectiveness of the 2015 Plan. The 2015 Plan provides for automatic annual increases in shares available for grant, beginning on January 1, 2016 through January 1, 2025. In addition, shares subject to awards under the 2010 Plan that are forfeited or terminated will be added to the 2015 Plan. The 2015 Plan provides for the grant of incentive stock options, nonstatutory stock options, restricted stock awards, stock units, stock appreciation rights and other forms of equity compensation, all of which may be granted to employees, including officers, non-employee directors and consultants. Additionally, the 2015 Plan provides for the grant of cash-based awards. Options granted generally vest over a period of four years. Typically, the vesting schedule for options granted to newly hired employees provides that 1/4 of the award vests upon the first anniversary of the employee’s date of hire, with the remainder of the award vesting monthly thereafter at a rate of 1/48 of the total shares subject to the option. All other options typically vest in equal monthly installments over the four-year vesting schedule. RSUs generally vest over a period of three years. Typically, the vesting schedule for RSUs provides that one third of the award vests upon each anniversary of the grant date. In February 2016, the Company granted PRSUs under the 2015 Plan, which PRSUs may be earned based on the achievement of specified performance conditions measured over a period of approximately 12 months. Holders of PRSUs may receive 0% to 100% of the target number of PRSUs originally granted. Stock-based compensation expense associated with PRSU grants is recorded when the performance conditions are determined to be probable. Fully vested restricted stock units were awarded, in February 2017, upon the Audit Committee’s determination of the level of achievement. At December 31, 2016, 530,005 PRSUs were outstanding, with a total grant date fair value of $3.5 million. Based on its evaluation of the probability of achieving performance conditions at December 31, 2016, the Company recorded stock-based compensation expense of $1.9 million for the year ended December 31, 2016 related to the PRSUs. Activity under the 2010 Plan and the 2015 Plan is set forth below (in thousands, except share and per share amounts and years):
Shares available for grant
Stock options outstanding
Weighted- average exercise price
Weighted- average remaining contractual life (years)
Aggregate intrinsic value
Balances at December 31, 2015
2,268,938
3,659,713
$
7.38
8.89
$
7,099
Additional shares reserved
1,277,442
Options granted
(1,501,461
)
1,501,461
$
9.73
Options cancelled
426,596
(426,596
)
$
9.36
Options exercised
(243,916
)
$
3.03
RSUs granted
(677,267
)
PRSUs granted
(575,064
)
RSUs cancelled
111,523
PRSUs cancelled
45,059
Balances at December 31, 2016
1,375,766
4,490,662
$
8.21
8.11
$
5,312
Options exercisable at December 31, 2016
1,611,780
$
6.42
6.81
$
4,096
Options vested and expected to vest at December 31, 2016
4,008,578
$
8.07
8.01
$
5,170
The aggregate intrinsic value is calculated as the difference between the exercise price of the underlying stock options and the fair value of the Company’s common stock for stock options that were in‑the‑money. The weighted‑average fair value of options to purchase common stock granted was $6.18, $6.26 and $4.68 per share in the years ended December 31, 2016, 2015 and 2014, respectively. The weighted‑average fair value of RSUs granted was $9.80 and $10.72, in the years ended December 31, 2016 and 2015, respectively. No RSUs were granted in 2014. The total grant date fair value of stock options vested was $5.6 million, $2.1 million and $494,000 in the years ended December 31, 2016, 2015 and 2014, respectively. The intrinsic value of options to purchase common stock exercised was $1.4 million, $1.2 million and $644,000 in the years ended December 31, 2016, 2015 and 2014, respectively. The following table summarizes RSU activity for the year ended December 31, 2016:
Number of Shares
Weighted- Average Grant Date Fair Value
Balance at December 31, 2015
482,818
$
10.71
RSUs granted
677,267
$
9.80
PRSUs granted
575,064
$
6.52
RSUs vested
(156,810
)
$
10.55
RSUs cancelled
(111,523
)
$
10.31
PRSUs cancelled
(45,059
)
$
6.40
Balance at December 31, 2016
1,421,757
$
8.77
2015 employee stock purchase plan In January 2015, the Company adopted the 2015 Employee Stock Purchase Plan (the “ESPP”), which became effective upon the closing of the IPO. Employees participating in the ESPP may purchase common stock at 85% of the lesser of the fair market value of common stock on the purchase date or last trading day preceding the offering date. The initial ESPP purchase period commenced in November 2015, and in 2016, 369,674 shares of common stock were purchased pursuant to the ESPP. At December 31, 2016, cash received from payroll deductions pursuant to the ESPP was $326,000. The ESPP provides for automatic annual increases in shares available for grant, beginning on January 1, 2016 and continuing through January 1, 2025. At December 31, 2016, a total of 274,686 shares of common stock are reserved for issuance under the ESPP. Stock‑based compensation The Company uses the grant date fair value of its common stock to value both employee and non‑employee options when granted. The Company revalues non‑employee options each reporting period using the fair market value of the Company’s common stock as of the last day of each reporting period. In determining the fair value of stock options and ESPP purchases, the Company uses the Black-Scholes option-pricing model and, for stock options, the assumptions discussed below. Each of these inputs is subjective and its determination generally requires significant judgment. The fair value of RSU and PRSU awards is based on the grant date share price. Compensation cost is recognized as expense on a straight-line basis over the vesting period for options and RSUs and on an accelerated basis for PRSUs. In 2016, the Company modified certain stock options and RSU awards. The terms of the stock option modifications included acceleration of vesting and extensions of post-termination exercise periods. The terms of the RSU award modifications included acceleration of vesting. A total of 14 employees were affected by the stock option and RSU modifications and the total incremental compensation cost relating to these modifications was $323,000. Expected term —The expected term represents the period that the Company’s stock‑based awards are expected to be outstanding and is determined using the simplified method (based on the midpoint between the vesting date and the end of the contractual term). Expected volatility —Because the Company was privately held and did not have any trading history for its common stock, the expected volatility was estimated based on the average volatility for comparable publicly traded biopharmaceutical companies over a period equal to the expected term of the stock option grants. When selecting comparable publicly traded companies in a similar industry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common stock during the equivalent period of the calculated expected term of the stock‑based awards.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the option. Dividend yield —The Company has never paid dividends on its common stock and has no plans to pay dividends on its common stock. Therefore, the Company used an expected dividend yield of zero. The fair value of share‑based payments for options granted to employees and directors was estimated on the date of grant using the Black‑Scholes option‑ pricing valuation model based on the following assumptions:
Year Ended December 31,
2016
2015
2014
Expected term (in years)
6.03
6.03
6.03
Expected volatility
71.42%
68.2 – 79.7
%
83.8 – 86.6
%
Risk-free interest rate
1.37%
1.28 – 1.86
%
1.53 – 1.91
%
Dividend yield
—
—
—
Stock‑based compensation related to stock options granted to non‑employees is recognized as the stock options are earned. The fair value of the stock options granted is calculated at each reporting date using the Black‑Scholes option pricing model based on the following assumptions:
Year Ended December 31,
2016
2015
2014
Expected term (in years)
6.25 – 10.00
7.25 – 9.82
9.37 – 9.40
Expected volatility
76.92%
69.9 – 78.70%
83.80%
Risk-free interest rate
1.55 – 2.37%
1.86 – 2.25%
1.99 – 2.41%
Dividend yield
—
—
—
The fair value of shares purchases pursuant to the ESPP is estimated using the Black‑Scholes option pricing model. For the years ended December 31, 2016 and 2015, the weighted average grant date fair value per share for the ESPP was $2.66 and $2.17, respectively and stock‑based compensation expense for the ESPP was $0.9 million and $102,000, respectively. The fair value of the shares purchased pursuant to the ESPP was estimated using the following assumptions:
Year Ended December 31,
2016
2015
Expected term (in years)
0.50
0.50
Expected volatility
66.31
%
74.13
%
Risk-free interest rate
0.50
%
0.33
%
Dividend yield
—
—
The following table summarizes stock‑based compensation expense for the years ended December 31, 2016, 2015 and 2014 included in the statements of operations as follows (in thousands):
Year Ended December 31,
2016
2015
2014
Cost of revenue
$
1,353
$
368
$
102
Research and development
4,976
1,545
382
Selling and marketing
1,709
688
216
General and administrative
2,661
876
271
Total stock-based compensation expense
$
10,699
$
3,477
$
971
As of December 31, 2016, unrecognized compensation expense related to unvested options, net of estimated forfeitures, was $13.0 million, which the Company expects to recognize on a straight‑line basis over a weighted‑ average period of 2.8 years. Unrecognized compensation expense related to RSUs at December 31, 2016 was $6.3 million, which the Company expects to recognize on a straight‑line basis over a weighted‑ average period of 2.1 years. Unrecognized compensation expense related to PRSUs at December 31, 2016 was $0.4 million, which the Company expects to recognize on a straight-line basis over a weighted-average period of two months. There was no capitalized stock‑based employee compensation as of December 31, 2016.</t>
  </si>
  <si>
    <t>Income taxes</t>
  </si>
  <si>
    <t>Income Tax Disclosure [Abstract]</t>
  </si>
  <si>
    <t>9. Income taxes The Company did not record a provision or benefit for income taxes during the years ended December 31, 2016, 2015 and 2014. The components of loss before income taxes by U.S. and foreign jurisdictions are as follows (in thousands):
Year Ended December 31,
2016
2015
2014
United States
$
99,793
$
88,112
$
46,328
Foreign
463
1,670
1,164
Total
$
100,256
$
89,782
$
47,492
The following table presents a reconciliation of the tax expense computed at the statutory federal rate and the Company’s tax expense for the periods presented:
Year Ended December 31,
2016
2015
2014
U.S. federal taxes at statutory rate
34.0
%
34.0
%
34.0
%
State taxes (net of federal benefit)
1.4
0.8
0.7
Stock-based compensation
(1.7
)
0.0
0.0
Non-deductible expenses
0.2
(0.8
)
(0.7
)
Foreign tax differential
(0.2
)
(0.2
)
(0.8
)
Other
1.1
0.0
0.0
Change in valuation allowance
(34.8
)
(33.8
)
(33.2
)
Total
0.0
%
0.0
%
0.0
% The tax effects of temporary differences and carryforwards that give rise to significant portions of the deferred tax assets are as follows (in thousands):
As of December 31,
2016
2015
Deferred tax assets:
Net operating loss carryforwards
$
76,353
$
53,123
Tax credits
13
13
Accruals and other
17,696
7,612
Gross deferred tax assets
94,062
60,748
Valuation allowance
(93,666
)
(60,304
)
Net deferred tax assets
396
444
Deferred tax liabilities:
Property and equipment
(396
)
(444
)
Total deferred tax liabilities
(396
)
(444
)
Net deferred tax assets
$
—
$
—
The Company has established a full valuation allowance against its deferred tax assets due to the uncertainty surrounding realization of such assets. The valuation allowance increased by $33.4 million and $30.8 million during the years ended December 31, 2016 and 2015, respectively. As of December 31, 2016, the Company had net operating loss carryforwards of approximately $217.4 million and $51.4 million available to reduce future taxable income, if any, for Federal and state income tax purposes, respectively. The Company tracks a portion of its deferred tax assets attributable to stock option benefits in a separate memo account. Therefore these amounts are not included in the Company’s gross or net deferred tax assets. The benefit of these stock options will not be recorded in equity unless it reduces taxes payable. As of December 31, 2016, the portion of the Federal and state net operating loss related to stock option benefits is approximately $420,000. The U.S. Federal and California state net operating loss carryforwards will begin to expire in 2030. As of December 31, 2016, the Company did not have any net operating loss carryforwards for foreign income tax purposes. As of December 31, 2016, the Company had research and development credit carryforwards of approximately $3.9 million and $3.9 million available to reduce its future tax liability, if any, for Federal and California state income tax purposes, respectively. The Federal credit carryforwards begin to expire in 2030. California credit carryforwards have no expiration date. As of December 31, 2016, the Company has other tax credits of $0 that have no expiration period for the majority of the credits. Utilization of the net operating loss carryforwards and credits may be subject to an annual limitation due to the ownership change limitations provided by the Internal Revenue Code of 1986 and similar state provisions. The annual limitation may result in the expiration of net operating losses and credits before utilization. No Section 382 study has been completed as of December 31, 2016. As of December 31, 2016, the Company had unrecognized tax benefits of $7.8 million, none of which would currently affect the Company’s effective tax rate if recognized due to the Company’s deferred tax assets being fully offset by a valuation allowance. The Company has not accrued interest and penalties related to the unrecognized tax benefits reflected in the financial statements for the years ended December 31, 2016, 2015 and 2014. Unrecognized tax benefits are not expected to change in the next 12 months. A reconciliation of the beginning and ending amount of unrecognized tax benefits is as follows (in thousands):
Year ended December 31,
2016
2015
2014
Unrecognized tax benefits, beginning of period
$
11,429
$
5,661
$
2,100
Gross increases—current period tax positions
782
2,993
1,874
Gross increases—prior period tax positions
(4,420
)
2,775
1,687
Unrecognized tax benefits, end of period
$
7,791
$
11,429
$
5,661
The Company’s policy is to include penalties and interest expense related to income taxes as a component of tax expense. There was no interest expense or penalties related to unrecognized tax benefits recorded through December 31, 2016. The Company’s major tax jurisdictions are the United States and California. All of the Company’s tax years will remain open for examination by the Federal and state tax authorities for three and four years, respectively, from the date of utilization of the net operating loss or research and development credit. The Company does not have any tax audits pending.</t>
  </si>
  <si>
    <t>Net loss per share attributable to common stockholders</t>
  </si>
  <si>
    <t>Earnings Per Share [Abstract]</t>
  </si>
  <si>
    <t>10. Net loss per share attributable to common stockholders The following table presents the calculation of basic and diluted net loss per share attributable to common stockholders for the years ended December 31, 2016, 2015 and 2014 (in thousands, except share and per share amounts):
Year ended December 31,
2016
2015
2014
Net loss
$
(100,256
)
$
(89,782
)
$
(47,492
)
Shares used in computing net loss per share, basic and diluted
33,176,305
28,213,324
846,027
Net loss per share, basic and diluted
$
(3.02
)
$
(3.18
)
$
(56.14
) The following outstanding shares of common stock equivalents have been excluded from diluted net loss per share attributable to common stockholders for the years ended December 31, 2016, 2015 and 2014 because their inclusion would be anti‑dilutive:
Year Ended December 31,
2016
2015
2014
Shares of common stock subject to outstanding options
4,490,662
3,659,713
1,923,332
Shares of common stock subject to outstanding RSUs
891,752
482,818
—
Shares of common stock subject to outstanding PRSUs
530,005
—
—
Shares of common stock pursuant to ESPP
55,078
45,963
—
Shares of common stock subject to conversion of preferred stock
—
—
23,521,889
Shares of common stock subject to unvested early exercise of outstanding options subject to repurchase
—
4,659
23,903
Total shares of common stock equivalents
5,967,497
4,193,153
25,469,124</t>
  </si>
  <si>
    <t>Geographic information</t>
  </si>
  <si>
    <t>Segments Geographical Areas [Abstract]</t>
  </si>
  <si>
    <t>11. Geographic information Revenue by country is determined based on the billing address of the customer. The following presents revenue by country for December 31, 2016, 2015 and 2014 (in thousands):
Year Ended December 31,
2016
2015
2014
United States
$
20,758
$
5,432
$
1,067
Canada
2,526
2,112
310
Rest of world
1,764
834
227
Total revenue
$
25,048
$
8,378
$
1,604
Long‑lived assets (net) by location are summarized as follows (in thousands):
December 31,
2016
2015
2014
United States
$
23,793
$
17,180
$
13,858
Chile
—
1,529
1,814
Total long-lived assets, net
$
23,793
$
18,709
$
15,672</t>
  </si>
  <si>
    <t>Selected Quarterly Data (Unaudited)</t>
  </si>
  <si>
    <t>Quarterly Financial Information Disclosure [Abstract]</t>
  </si>
  <si>
    <t xml:space="preserve">12. Selected Quarterly Data (Unaudited) The following table contains quarterly financial information for 2016 and 2015. The Company believes that the following information reflects all normal recurring adjustments necessary for a fair statement of the information for the periods presented. The operating results for any quarter are not necessarily indicative of results for any future period. During the quarter ended September 30, 2016, the Company identified immaterial classification errors in the condensed consolidated financial statements for the quarters ended March 31, 2016 and June 30, 2016, related to the classification of asset impairment charges. Based on a quantitative and qualitative analysis of the errors as required by authoritative guidance, management concluded the errors had no material effect on any of the Company’s previously issued financial statements, were immaterial to the Company’s results for the first and second quarters of 2016, did not affect the full year’s results for 2016 and had no effect on the trend of financial statements. As a result of the immaterial classification errors discussed above, the unaudited selected quarterly data for the quarters ended March 31, 2016 and June 30, 2016 reflect the following immaterial reclassification adjustments related to prior periods: reclassification for asset impairment charges from other income (expense) to general and administrative expense of $0.2 million for the quarter ended March 31, 2016; and reclassification impairment charges from other income (expense) to general and administrative expense of $0.7 million for the quarter ended June 30, 2016.
Three Months Ended
(In thousands, except per share amounts)
Dec 31, 2016
Sept 30, 2016
June 30, 2016
Mar 31, 2016
Dec 31, 2015
Sept 30, 2015
June 30, 2015
Mar 31, 2015
Revenue
$
9,236
$
6,276
$
5,581
$
3,955
$
3,161
$
2,187
$
1,801
$
1,229
Loss from operations
$
(24,952
)
$
(24,906
)
$
(24,835
)
$
(25,490
)
$
(24,291
)
$
(22,456
)
$
(24,125
)
$
(18,605
)
Net loss
$
(24,848
)
$
(24,971
)
$
(24,847
)
$
(25,590
)
$
(24,360
)
$
(22,527
)
$
(24,258
)
$
(18,637
)
Net loss attributable to common stockholders
$
(24,848
)
$
(24,971
)
$
(24,847
)
$
(25,590
)
$
(24,360
)
$
(22,527
)
$
(24,258
)
$
(18,637
)
Net loss per share attributable to common stockholders, basic and diluted
$
(0.69
)
$
(0.77
)
$
(0.77
)
$
(0.80
)
$
(0.76
)
$
(0.71
)
$
(0.76
)
$
(1.09
) </t>
  </si>
  <si>
    <t>Subsequent Events</t>
  </si>
  <si>
    <t>Subsequent Events [Abstract]</t>
  </si>
  <si>
    <t xml:space="preserve">13. Subsequent Events In January 2017, the Company acquired AltaVoice (formerly PatientCrossroads), a privately owned, patient-centered data company with a global platform for collecting, curating, coordinating, and delivering safeguarded data from patients and clinicians. The Company believes the acquisition will expand its genome network, which is designed to connect patients, clinicians, advocacy organizations, researchers, and therapeutic developers to accelerate the understanding, diagnosis, and treatment of hereditary disease. The Company acquired all of the outstanding stock of AltaVoice from its shareholders. In connection with the acquisition, the Company paid $5,000,000 worth of its common stock, 641,126 shares, on January 23, 2017. In addition, the Company will pay the following additional consideration to the AltaVoice shareholders:
(a)
$5,000,000 payable in shares of the Company’s common stock payable on March 31, 2018, based on the average share price of the Company’s common stock for the 30 days preceding March 31, 2018; and
(b)
Up to $5,000,000 payable in shares of the Company’s common stock if certain future revenue milestones are met. On March 15, 2017, the Company entered into a Loan and Security Agreement (the “Loan and Security Agreement”) with a lender pursuant to which the Company borrowed an initial term loan of $40.0 million, and received net proceeds of approximately $39.7.0 million. Subject to certain conditions, the Company will also be eligible to borrow a second term loan of $20.0 million in the first quarter of 2018. Term loans under the Loan and Security Agreement bear interest at a floating rate equal to an index rate plus 7.73%, where the index rate is the greater of 0.77% or the 30-day U.S. Dollar London Interbank Offered Rate (LIBOR) as reported in the Wall Street Journal, with the floating rate resetting monthly subject to a floor of 8.5%. The Company can make monthly interest-only payments until May 1, 2019 (or, subject to certain conditions, May 1, 2020), and thereafter monthly payments of principal and interest are required to fully amortize the borrowed amount by a final maturity date of March 1, 2022. A fee of 5% of each funded draw is due at the earlier of prepayment or loan maturity, a facility fee of 0.5% is due upon funding for each draw, and a prepayment fee of between 1% and 3% of the outstanding balance will apply in the event of a prepayment. Concurrent with each term loan, the Company will grant to the lender a warrant to acquire shares of the Company’s common stock equal to the quotient of 3% of the funded amount divided by a per share exercise price equal to the lower of the average closing price for the previous ten days of trading (calculated on the day prior to funding) or the closing price on the day prior to funding. In connection with the initial term loan, the Company granted the lender a warrant to purchase 116,845 shares of common stock at an exercise price of $10.27 per share. The warrants have a term of ten years from the date of issuance and include a cashless exercise provision. The Company’s obligations under the Loan and Security Agreement are subject to quarterly covenants to achieve certain revenue levels as well as additional covenants, including limits on the Company’s ability to dispose of assets, undergo a change in control, merge with or acquire other entities, incur debt, incur liens, pay dividends or other distributions to holders of its capital stock, repurchase stock and make investments, in each case subject to certain exceptions. The Company’s obligations under the Loan and Security Agreement are secured by a security interest on substantially all of the Company’s assets, excluding its intellectual property. In connection with entering into the Loan and Security Agreement, the Company terminated its Loan Agreement entered into in July 2015 with a different lender and repaid in full the balance of its obligations under such agreement, approximately $12.1 million. </t>
  </si>
  <si>
    <t>Summary of significant accounting policies (Policies)</t>
  </si>
  <si>
    <t>Principles of consolidation</t>
  </si>
  <si>
    <t>Principles of consolidation The consolidated financial statements include the accounts of the Company and its wholly own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The Company believes judgment is involved in determining revenue recognition; the recoverability of long-lived assets; stock-based compensation expense; and income tax uncertainties.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t>
  </si>
  <si>
    <t>Concentrations of credit risk and other risks and uncertainties</t>
  </si>
  <si>
    <t>Concentrations of credit risk and other risks and uncertainties Financial instruments that potentially subject the Company to a concentration of credit risk consist of cash and cash equivalents. The Company’s cash and cash equivalents are held by financial institutions in the United States. Such deposits may exceed federally insured limits. The Company is also subject to credit risk from its accounts receivable related to its product sales. The Company does not perform evaluations of customers’ financial condition and does not require collateral. As of December 31, 2016, substantially all of the Company’s revenue has been derived from sales of its assays. The majority of the Company’s accounts receivable arises from product sales in the United States. The majority of the Company’s tests to date have been delivered to physicians in the United States. Significant customers are those that represent 10% or more of the Company’s total revenue for each year presented on the statements of operations. For each significant customer, revenue as a percentage of total revenue are as follows:
December 31,
Customers
2016
2015
2014
Customer A
*
*
15
%
Customer B
*
13
%
*
Customer C
11
%
*
*
*
Less than 10% of total revenue</t>
  </si>
  <si>
    <t>Cash equivalents</t>
  </si>
  <si>
    <t>Cash equivalents The Company considers all highly liquid investments with original maturities of three months or less from the date of purchase to be cash equivalents. Cash equivalents consist primarily of amounts invested in money market funds and U.S. government agency securities.</t>
  </si>
  <si>
    <t xml:space="preserve">Marketable securities All marketable securitie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and reevaluates such designation at each balance sheet date. Short-term marketable securities have maturities less than 365 days at the balance sheet date. Unrealized gains and losses are excluded from earnings and are reported as a component of other comprehensive income (loss). Realized gains and losses and declines in fair value judged to be other than temporary, if any, on available-for-sale securities are included in other income (expense), net. The cost of securities sold is based on the specific-identification method. Interest on marketable securities and premium and discount amortization are included in other income (expense), net. </t>
  </si>
  <si>
    <t>Restricted cash Restricted cash consists of money market funds that serve as: collateral for a security deposit for the Company’s lease agreement for a production facility and headquarters entered into in September 2015; collateral for a credit card agreement at one of the Company’s financial institutions; and for securing a letter of credit as collateral for a facility sublease agreement.</t>
  </si>
  <si>
    <t>Internal-use software</t>
  </si>
  <si>
    <t>Internal-use software The Company capitalizes third-party costs incurred in the application development stage to design and implement internal-use software. Maintenance and training costs relating to internal-use software are expensed as incurred. Capitalized internal-use software costs are recorded as property and equipment and are amortized over estimated useful lives of up to three years on a straight line basis. Amortization of capitalized internal-use software costs is recorded as sales and marketing expense. During the years ended December 31, 2016, 2015 and 2014, the Company capitalized $0, $1.5 million and $550,000, respectively, of internal‑use software development costs. Internal‑use software amortization was $1.3 million, $718,000, and $152,000, in 2016, 2015 and 2014, respectively. The carrying value of capitalized internal-use software was $110,000 and $1.4 million at December 31, 2016 and 2015, respectively. The weighted average remaining useful life of capitalized internal-use software at December 31, 2016 was 1 month.</t>
  </si>
  <si>
    <t>Leases</t>
  </si>
  <si>
    <t>Leases The Company rents its facilities under operating lease agreements and recognizes related rent expense on a straight-line basis over the term of the applicable lease agreement. Some of the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The Company recognizes rent expense beginning on the date it obtains the legal right to use and control the leased space.</t>
  </si>
  <si>
    <t>Property and equipment</t>
  </si>
  <si>
    <t xml:space="preserve">Property and equipment Property and equipment are stated at cost less accumulated depreciation and amortization. Depreciation is computed using the straight‑line method over the estimated useful lives of the assets, generally between three and seven years. Leasehold improvements are amortized using the straight‑line method over the shorter of the estimated useful life of the asset or the term of the lease. Amortization expense of assets acquired through capital leases is included in depreciation and amortization expense in the consolidated statements of operations.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in the period realized. The useful lives of the property and equipment are as follows:
Furniture and fixtures
7 years
Automobiles
7 years
Laboratory equipment
5 years
Computer equipment
3 years
Software
3 years
Leasehold improvements
Shorter of lease term or estimated useful life </t>
  </si>
  <si>
    <t>Long-lived assets</t>
  </si>
  <si>
    <t>Long‑lived assets The Company reviews long‑lived assets for impairment whenever events or changes in circumstances indicate that the carrying amount of the assets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 The Company recorded asset impairment losses of $1.0 million in 2016 relating to leasehold improvements and to the shutdown of the Company’s Chilean operations. All impairment losses were charged to general and administrative expense. There were no impairment losses recorded for any other period presented.</t>
  </si>
  <si>
    <t>Fair value of financial instruments</t>
  </si>
  <si>
    <t>Fair value of financial instruments The Company’s financial instruments consist principally of cash and cash equivalents, marketable securities, accounts payable, capital leases and debt relating to equipment financing. The carrying amounts of certain of these financial instruments, including cash and cash equivalents, and accounts payable, approximate fair value due to their short maturities. Based on borrowing rates available to the Company, the carrying value of capital leases approximates fair value. See Note 4, “Fair value measurements” for further information on the fair value of the Company’s financial instruments.</t>
  </si>
  <si>
    <t>Revenue recognition</t>
  </si>
  <si>
    <t>Revenue recognition Revenue is generated from the sale of tests that provide analysis and associated interpretation of the sequencing of parts of the genome. Revenue associated with subsequent re-requisition services was de minimis for all periods presented. Revenue is recognized when persuasive evidence of an arrangement exists; delivery has occurred or services have been rendered; the fee is fixed or determinable; and collectability is reasonably assured. The criterion for whether the fee is fixed or determinable and whether collectability is reasonably assured are based on management’s judgments. When evaluating collectability, in situations where contracted reimbursement coverage does not exist, the Company considers whether the Company has sufficient history to reliably estimate a payer’s individual payment patterns. The Company reviews the number of tests paid against the number of tests billed over at least several months of payment history and the payer’s outstanding balance for unpaid tests to determine whether payments are being made at a consistently high percentage of tests billed and at appropriate amounts given the amount billed. For most payers, the Company has not been able to demonstrate a predictable pattern of collectability, and therefore recognizes revenue when payment is received. For payers who have demonstrated a consistent pattern of payment of tests billed at appropriate amounts, the Company recognizes revenue, at estimated realizable amounts, upon delivery of test results. Collaboration revenue related to achievement of specified milestones is recognized in accordance with ASC Topic 605-28, Revenue Recognition — Milestone Method</t>
  </si>
  <si>
    <t>Cost of revenue Cost of revenue reflects the aggregate costs incurred in delivering the genetic testing results to clinicians and includes expenses for personnel costs including stock-based compensation, materials and supplies, equipment and infrastructure expenses associated with testing, shipping and handling costs and allocated overhead including rent, equipment depreciation and utilities. Costs associated with performing the Company’s test are recorded as the test is processed regardless of whether and when revenue is recognized with respect to that test.</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si>
  <si>
    <t>Stock‑based compensation The Company measures its stock-based payment awards made to employees and directors based on the estimated fair values of the awards and recognizes the compensation expense over the requisite service period. The Company uses the Black-Scholes option-pricing model to estimate the fair value of its stock option awards and employee stock purchase plan (“ESPP”) purchases. The fair value of restricted stock unit (“RSU”) awards with time-based vesting terms is based on the grant date share price. The Company grants performance-based restricted stock unit (“PRSU”) awards to certain employees which vest upon the achievement of certain performance conditions, subject to the employees’ continued service relationship with the Company. The probability of vesting is assessed at each reporting period and compensation cost is adjusted based on this probability assessment. The Company recognizes such compensation expense on a straight-line basis. Stock-based compensation expense for awards without a performance condition is recognized using the straight-line method.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he Company accounts for compensation expense related to stock options granted to non-employees based on the fair values estimated using the Black-Scholes model. Stock options granted to non-employees are re-measured at each reporting date until the award is vested.</t>
  </si>
  <si>
    <t>Advertising</t>
  </si>
  <si>
    <t xml:space="preserve">Advertising Advertising expenses are expensed as incurred. The Company recorded advertising expenses of $0.5 million, $0.4 million and $11,000 in 2016, 2015 and 2014, respectively. </t>
  </si>
  <si>
    <t>Comprehensive loss Comprehensive loss is composed of two components: net loss and other comprehensive loss. Other comprehensive loss refers to gains and losses that under U.S. GAAP are recorded as an element of stockholders’ equity (deficit), but are excluded from net loss. The Company’s other comprehensive loss consists of unrealized gains and losses on investments in available‑for‑sale securities.</t>
  </si>
  <si>
    <t>Net loss per share attributable to common stockholders Basic net loss per share attributable to common stockholders is calculated by dividing net loss attributable to common stockholders by the weighted‑average number of common shares outstanding during the period, without consideration of common stock equivalents. Diluted net loss per share attributable to common stockholders is computed by dividing net loss attributable to common stockholders by the weighted‑average number of common share equivalents outstanding for the period determined using the treasury stock method. Potentially dilutive securities consisting of convertible preferred stock, options to purchase common stock and restricted stock awards are considered to be common stock equivalents but were excluded from the calculation of diluted net loss per share attributable to common stockholders because their effect would be antidilutive for all periods presented. Common shares subject to repurchase are excluded from weighted‑average shares. For the years ended December 31, 2016, 2015 and 2014; zero, 4,659 and 23,903 shares subject to repurchase, respectively, are excluded from the basic loss per share calculation.</t>
  </si>
  <si>
    <t>Recent accounting pronouncements</t>
  </si>
  <si>
    <t>Recent accounting pronouncements In December 2016, the Financial Accounting Standards Board (“FASB”) issued Accounting Standards Update (“ASU”) No. 2016-18, Statement of Cash Flows (Topic 230): Restricted Cash In August 2016, the FASB issued ASU 2016-15, Statement of Cash Flows (Topic 230) — Classification of Certain Cash Receipts and Cash Payments In June 2016, the FASB issued ASU 2016-13, Financial Instruments — Credit Losses (Topic 326): Measurement of Credit Losses on Financial Instruments In March 2016, the FASB issued ASU 2016-09, Compensation - Stock Compensation (Topic 718): Improvements to Employee Share-Based Payment Accounting In February 2016, the FASB issued ASU 2016-02, Leases (Topic 842) In May 2014, the FASB issued ASU 2014-09, Revenue from Contracts with Customers Revenue from Contracts with Customers (Topic 606) In August 2014, the FASB issued ASU No. 2014-15 (Subtopic 205- 40), Presentation of Financial Statements—Going Concern: Disclosure of Uncertainties about an Entity’s Ability to Continue as a Going Concern</t>
  </si>
  <si>
    <t>Summary of significant accounting policies (Tables)</t>
  </si>
  <si>
    <t>Schedule significant customer, revenue as a percentage</t>
  </si>
  <si>
    <t>December 31,
Customers
2016
2015
2014
Customer A
*
*
15
%
Customer B
*
13
%
*
Customer C
11
%
*
*
*
Less than 10% of total revenue</t>
  </si>
  <si>
    <t>Schedule of useful lives of property and equipment</t>
  </si>
  <si>
    <t xml:space="preserve">Furniture and fixtures
7 years
Automobiles
7 years
Laboratory equipment
5 years
Computer equipment
3 years
Software
3 years
Leasehold improvements
Shorter of lease term or estimated useful life </t>
  </si>
  <si>
    <t>Balance sheet components (Tables)</t>
  </si>
  <si>
    <t>Schedule cash, cash equivalents, short-term investments, and long-term investments</t>
  </si>
  <si>
    <t>The following is a summary of cash equivalents and marketable securities (in thousands).
December 31, 2016
Amortized Cost
Gross Unrealized Gains
Gross Unrealized Losses
Estimated Fair Value
Money market funds
$
19,457
$
—
$
—
$
19,457
U.S. treasury notes
11,515
2
—
11,517
U.S. government agency securities
14,283
—
(2
)
14,281
$
45,255
$
2
$
(2
)
$
45,255
Reported as:
Cash equivalents
$
14,760
Restricted cash
4,697
Marketable securities
25,798
Total cash equivalents, restricted cash and marketable securities
$
45,255
December 31, 2015
Amortized Cost
Gross Unrealized Gains
Gross Unrealized Losses
Estimated Fair Value
Money market funds
$
39,998
$
—
$
—
$
39,998
U.S. treasury notes
4,006
—
—
4,006
U.S. government agency securities
65,586
1
(16
)
65,571
$
109,590
$
1
$
(16
)
$
109,575
Reported as:
Cash equivalents
$
50,964
Restricted cash
4,831
Marketable securities
53,780
Total cash equivalents, restricted cash and marketable securities
$
109,575</t>
  </si>
  <si>
    <t>Schedule of Property and equipment</t>
  </si>
  <si>
    <t>Property and equipment consisted of the following (in thousands):
December 31, 2016
December 31, 2015
Leasehold improvements
$
1,256
$
2,548
Laboratory equipment
13,644
10,461
Equipment under capital lease
5,871
8,224
Computer equipment
2,514
2,397
Software
2,489
2,368
Furniture and fixtures
238
210
Automobiles
20
20
Construction-in-progress
12,229
1,202
Total property and equipment, gross
38,261
27,430
Accumulated depreciation and amortization
(14,468
)
(8,721
)
Total property and equipment, net
$
23,793
$
18,709</t>
  </si>
  <si>
    <t>Schedule of Accrued liabilities</t>
  </si>
  <si>
    <t>Accrued liabilities consisted of the following (in thousands):
December 31, 2016
December 31, 2015
Accrued compensation and related expenses
$
3,072
$
2,307
Accrued laboratory materials purchases
338
426
Accrued professional services
446
272
Accrued construction in progress
1,215
—
Lease incentive obligation, current
468
—
Other
1,172
1,248
Total accrued liabilities
$
6,711
$
4,253</t>
  </si>
  <si>
    <t>Schedule of Other long-term liabilities</t>
  </si>
  <si>
    <t>Other long-term liabilities consisted of the following (in thousands):
December 31, 2016
December 31, 2015
Lease incentive obligation, non-current
$
4,243
$
107
Deferred rent, non-current
3,419
98
Other non-current liabilities
175
138
Total other long-term liabilities
$
7,837
$
343</t>
  </si>
  <si>
    <t>Fair value measurements (Tables)</t>
  </si>
  <si>
    <t>Financial instruments at fair value on a recurring basis</t>
  </si>
  <si>
    <t>The following tables set forth the fair value of the Company’s consolidated financial instruments that were measured at fair value on a recurring basis as of December 31, 2016 and 2015 (in thousands):
December 31, 2016
Level 1
Level 2
Level 3
Total
Financial assets:
Money market funds
$
19,457
$
—
$
—
$
19,457
U.S. treasury notes
11,517
—
—
11,517
U.S. government agency securities
—
14,281
—
14,281
Total financial assets
$
30,974
$
14,281
$
—
$
45,255
December 31, 2015
Level 1
Level 2
Level 3
Total
Financial assets:
Money market funds
$
39,998
$
—
$
—
$
39,998
U.S. treasury notes
4,006
—
—
4,006
U.S. government agency securities
—
65,571
—
65,571
Total financial assets
$
44,004
$
65,571
$
—
$
109,575</t>
  </si>
  <si>
    <t>Carrying amount and the estimated fair value of the Company's outstanding debt</t>
  </si>
  <si>
    <t>The carrying amount and the estimated fair value of the Company’s outstanding debt at December 31, 2016, and 2015, are as follows (in thousands):
December 31, 2016
December 31, 2015
Carrying Amount
Fair Value
Carrying Amount
Fair Value
Debt
$
12,102
$
11,905
$
7,040
$
6,952</t>
  </si>
  <si>
    <t>Commitments and Contingencies (Tables)</t>
  </si>
  <si>
    <t>Schedule of future minimum payments under operating leases</t>
  </si>
  <si>
    <t>Future minimum payments under non‑cancelable operating leases as of December 31, 2016 are as follows (in thousands):
Year ending December 31,
Amounts
2017
$
7,043
2018
6,898
2019
6,946
2020
6,917
2021
7,079
Thereafter
37,137
Total minimum lease payments
$
72,020</t>
  </si>
  <si>
    <t>Schedule of future payments under loan agreement</t>
  </si>
  <si>
    <t>Future payments under the Loan Agreement as of December 31, 2016 are as follows (in thousands):
Year ending December 31,
Amounts
2017
$
3,728
2018
3,619
2019
3,509
2020
1,997
Total remaining debt payments
12,853
Less: amount representing debt discount
(34
)
Less: amount representing interest
(717
)
Present value of remaining debt payments
12,102
Less: current portion
(3,381
)
Total non-current debt obligation
$
8,721</t>
  </si>
  <si>
    <t>Schedule of future minimum lease payments under capital leases</t>
  </si>
  <si>
    <t>Future payments under the capital leases as of December 31, 2016 are as follows (in thousands):
Year ending December 31,
Amounts
2017
$
1,350
2018
269
Total capital lease obligations
1,619
Less: amount representing interest
(44
)
Present value of net minimum capital lease payments
1,575
Less: current portion
(1,309
)
Total non-current capital lease obligations
$
266</t>
  </si>
  <si>
    <t>Convertible preferred stock (Tables)</t>
  </si>
  <si>
    <t>Schedule of Convertible preferred stock</t>
  </si>
  <si>
    <t>Convertible preferred stock as of December 31, 2014 consisted of the following (in thousands, except share and per share data):
Shares Authorized
Original issue price
Shares issued and outstanding
Proceeds, net of issuance costs
Series A
11,693,179
$
0.44
11,693,179
$
5,109
Series B
4,181,818
0.55
4,181,818
2,253
Series C
31,112,750
0.95
31,112,750
29,393
Series D
8,000,000
1.25
8,000,000
9,933
Series E
26,143,777
1.53
26,143,777
39,886
Series F
60,000,000
2.00
60,000,000
115,731
Balance at December 31, 2014
141,131,524
141,131,524
$
202,305</t>
  </si>
  <si>
    <t>Stockholders' equity (deficit) (Tables)</t>
  </si>
  <si>
    <t>Schedule of shares of common stock reserved for future issuance</t>
  </si>
  <si>
    <t>As of December 31,
2016
2015
Options issued and outstanding
4,490,662
3,659,713
RSU awards issued and outstanding
1,421,757
—
Shares available for grant under stock option plan
1,375,766
2,268,938
Shares reserved for issuance under the 2015 Employee Stock Purchase Plan
274,686
325,000
Total
7,562,871
6,253,651</t>
  </si>
  <si>
    <t>Stock plans (Tables)</t>
  </si>
  <si>
    <t>Schedule of activity under the plans</t>
  </si>
  <si>
    <t>Activity under the 2010 Plan and the 2015 Plan is set forth below (in thousands, except share and per share amounts and years):
Shares available for grant
Stock options outstanding
Weighted- average exercise price
Weighted- average remaining contractual life (years)
Aggregate intrinsic value
Balances at December 31, 2015
2,268,938
3,659,713
$
7.38
8.89
$
7,099
Additional shares reserved
1,277,442
Options granted
(1,501,461
)
1,501,461
$
9.73
Options cancelled
426,596
(426,596
)
$
9.36
Options exercised
(243,916
)
$
3.03
RSUs granted
(677,267
)
PRSUs granted
(575,064
)
RSUs cancelled
111,523
PRSUs cancelled
45,059
Balances at December 31, 2016
1,375,766
4,490,662
$
8.21
8.11
$
5,312
Options exercisable at December 31, 2016
1,611,780
$
6.42
6.81
$
4,096
Options vested and expected to vest at December 31, 2016
4,008,578
$
8.07
8.01
$
5,170</t>
  </si>
  <si>
    <t>Summary of RSU and PRSU activity</t>
  </si>
  <si>
    <t>The following table summarizes RSU activity for the year ended December 31, 2016:
Number of Shares
Weighted- Average Grant Date Fair Value
Balance at December 31, 2015
482,818
$
10.71
RSUs granted
677,267
$
9.80
PRSUs granted
575,064
$
6.52
RSUs vested
(156,810
)
$
10.55
RSUs cancelled
(111,523
)
$
10.31
PRSUs cancelled
(45,059
)
$
6.40
Balance at December 31, 2016
1,421,757
$
8.77</t>
  </si>
  <si>
    <t>Summary of stock based compensation expense related to stock options included in consolidated statements of operations</t>
  </si>
  <si>
    <t>The following table summarizes stock‑based compensation expense for the years ended December 31, 2016, 2015 and 2014 included in the statements of operations as follows (in thousands):
Year Ended December 31,
2016
2015
2014
Cost of revenue
$
1,353
$
368
$
102
Research and development
4,976
1,545
382
Selling and marketing
1,709
688
216
General and administrative
2,661
876
271
Total stock-based compensation expense
$
10,699
$
3,477
$
971</t>
  </si>
  <si>
    <t>2015 Employee Stock Purchase Plan</t>
  </si>
  <si>
    <t>Schedule of assumptions used in determination of fair value of options using Black-Scholes model</t>
  </si>
  <si>
    <t>The fair value of the shares purchased pursuant to the ESPP was estimated using the following assumptions:
Year Ended December 31,
2016
2015
Expected term (in years)
0.50
0.50
Expected volatility
66.31
%
74.13
%
Risk-free interest rate
0.50
%
0.33
%
Dividend yield
—
—</t>
  </si>
  <si>
    <t>Options</t>
  </si>
  <si>
    <t>The fair value of share‑based payments for options granted to employees and directors was estimated on the date of grant using the Black‑Scholes option‑ pricing valuation model based on the following assumptions:
Year Ended December 31,
2016
2015
2014
Expected term (in years)
6.03
6.03
6.03
Expected volatility
71.42%
68.2 – 79.7
%
83.8 – 86.6
%
Risk-free interest rate
1.37%
1.28 – 1.86
%
1.53 – 1.91
%
Dividend yield
—
—
—</t>
  </si>
  <si>
    <t>Non-Employee Options</t>
  </si>
  <si>
    <t>The fair value of the stock options granted is calculated at each reporting date using the Black‑Scholes option pricing model based on the following assumptions:
Year Ended December 31,
2016
2015
2014
Expected term (in years)
6.25 – 10.00
7.25 – 9.82
9.37 – 9.40
Expected volatility
76.92%
69.9 – 78.70%
83.80%
Risk-free interest rate
1.55 – 2.37%
1.86 – 2.25%
1.99 – 2.41%
Dividend yield
—
—
—</t>
  </si>
  <si>
    <t>Income Taxes (Tables)</t>
  </si>
  <si>
    <t>Schedule of components of loss before income taxes by U.S. and foreign jurisdictions</t>
  </si>
  <si>
    <t>The components of loss before income taxes by U.S. and foreign jurisdictions are as follows (in thousands):
Year Ended December 31,
2016
2015
2014
United States
$
99,793
$
88,112
$
46,328
Foreign
463
1,670
1,164
Total
$
100,256
$
89,782
$
47,492</t>
  </si>
  <si>
    <t>Schedule of reconciliation of the tax expense computed at the statutory federal rate and Company's tax expense</t>
  </si>
  <si>
    <t xml:space="preserve">The following table presents a reconciliation of the tax expense computed at the statutory federal rate and the Company’s tax expense for the periods presented:
Year Ended December 31,
2016
2015
2014
U.S. federal taxes at statutory rate
34.0
%
34.0
%
34.0
%
State taxes (net of federal benefit)
1.4
0.8
0.7
Stock-based compensation
(1.7
)
0.0
0.0
Non-deductible expenses
0.2
(0.8
)
(0.7
)
Foreign tax differential
(0.2
)
(0.2
)
(0.8
)
Other
1.1
0.0
0.0
Change in valuation allowance
(34.8
)
(33.8
)
(33.2
)
Total
0.0
%
0.0
%
0.0
% </t>
  </si>
  <si>
    <t>Schedule of net deferred tax assets</t>
  </si>
  <si>
    <t>The tax effects of temporary differences and carryforwards that give rise to significant portions of the deferred tax assets are as follows (in thousands):
As of December 31,
2016
2015
Deferred tax assets:
Net operating loss carryforwards
$
76,353
$
53,123
Tax credits
13
13
Accruals and other
17,696
7,612
Gross deferred tax assets
94,062
60,748
Valuation allowance
(93,666
)
(60,304
)
Net deferred tax assets
396
444
Deferred tax liabilities:
Property and equipment
(396
)
(444
)
Total deferred tax liabilities
(396
)
(444
)
Net deferred tax assets
$
—
$
—</t>
  </si>
  <si>
    <t>Schedule of reconciliation of gross unrecognized tax benefits</t>
  </si>
  <si>
    <t>A reconciliation of the beginning and ending amount of unrecognized tax benefits is as follows (in thousands):
Year ended December 31,
2016
2015
2014
Unrecognized tax benefits, beginning of period
$
11,429
$
5,661
$
2,100
Gross increases—current period tax positions
782
2,993
1,874
Gross increases—prior period tax positions
(4,420
)
2,775
1,687
Unrecognized tax benefits, end of period
$
7,791
$
11,429
$
5,661</t>
  </si>
  <si>
    <t>Net loss per share attributable to common stockholders (Tables)</t>
  </si>
  <si>
    <t>Schedule of Earnings per share, basic and diluted</t>
  </si>
  <si>
    <t xml:space="preserve">The following table presents the calculation of basic and diluted net loss per share attributable to common stockholders for the years ended December 31, 2016, 2015 and 2014 (in thousands, except share and per share amounts):
Year ended December 31,
2016
2015
2014
Net loss
$
(100,256
)
$
(89,782
)
$
(47,492
)
Shares used in computing net loss per share, basic and diluted
33,176,305
28,213,324
846,027
Net loss per share, basic and diluted
$
(3.02
)
$
(3.18
)
$
(56.14
) </t>
  </si>
  <si>
    <t>Schedule of Antidilutive securities excluded from computation of earnings per share</t>
  </si>
  <si>
    <t>The following outstanding shares of common stock equivalents have been excluded from diluted net loss per share attributable to common stockholders for the years ended December 31, 2016, 2015 and 2014 because their inclusion would be anti‑dilutive:
Year Ended December 31,
2016
2015
2014
Shares of common stock subject to outstanding options
4,490,662
3,659,713
1,923,332
Shares of common stock subject to outstanding RSUs
891,752
482,818
—
Shares of common stock subject to outstanding PRSUs
530,005
—
—
Shares of common stock pursuant to ESPP
55,078
45,963
—
Shares of common stock subject to conversion of preferred stock
—
—
23,521,889
Shares of common stock subject to unvested early exercise of outstanding options subject to repurchase
—
4,659
23,903
Total shares of common stock equivalents
5,967,497
4,193,153
25,469,124</t>
  </si>
  <si>
    <t>Geographic information (Tables)</t>
  </si>
  <si>
    <t>Schedule of Revenue by country</t>
  </si>
  <si>
    <t>Revenue by country is determined based on the billing address of the customer. The following presents revenue by country for December 31, 2016, 2015 and 2014 (in thousands):
Year Ended December 31,
2016
2015
2014
United States
$
20,758
$
5,432
$
1,067
Canada
2,526
2,112
310
Rest of world
1,764
834
227
Total revenue
$
25,048
$
8,378
$
1,604</t>
  </si>
  <si>
    <t>Schedule of long-lived assets by location</t>
  </si>
  <si>
    <t>Long‑lived assets (net) by location are summarized as follows (in thousands):
December 31,
2016
2015
2014
United States
$
23,793
$
17,180
$
13,858
Chile
—
1,529
1,814
Total long-lived assets, net
$
23,793
$
18,709
$
15,672</t>
  </si>
  <si>
    <t>Selected Quarterly Data (Unaudited) (Tables)</t>
  </si>
  <si>
    <t>Schedule of selected quarterly data</t>
  </si>
  <si>
    <t xml:space="preserve">Three Months Ended
(In thousands, except per share amounts)
Dec 31, 2016
Sept 30, 2016
June 30, 2016
Mar 31, 2016
Dec 31, 2015
Sept 30, 2015
June 30, 2015
Mar 31, 2015
Revenue
$
9,236
$
6,276
$
5,581
$
3,955
$
3,161
$
2,187
$
1,801
$
1,229
Loss from operations
$
(24,952
)
$
(24,906
)
$
(24,835
)
$
(25,490
)
$
(24,291
)
$
(22,456
)
$
(24,125
)
$
(18,605
)
Net loss
$
(24,848
)
$
(24,971
)
$
(24,847
)
$
(25,590
)
$
(24,360
)
$
(22,527
)
$
(24,258
)
$
(18,637
)
Net loss attributable to common stockholders
$
(24,848
)
$
(24,971
)
$
(24,847
)
$
(25,590
)
$
(24,360
)
$
(22,527
)
$
(24,258
)
$
(18,637
)
Net loss per share attributable to common stockholders, basic and diluted
$
(0.69
)
$
(0.77
)
$
(0.77
)
$
(0.80
)
$
(0.76
)
$
(0.71
)
$
(0.76
)
$
(1.09
) </t>
  </si>
  <si>
    <t>Organization and description of business (Details) $ / shares in Units, $ in Thousands</t>
  </si>
  <si>
    <t>1 Months Ended</t>
  </si>
  <si>
    <t>3 Months Ended</t>
  </si>
  <si>
    <t>Feb. 28, 2015USD ($)$ / sharesshares</t>
  </si>
  <si>
    <t>Dec. 31, 2016USD ($)shares</t>
  </si>
  <si>
    <t>Sep. 30, 2016USD ($)</t>
  </si>
  <si>
    <t>Jun. 30, 2016USD ($)</t>
  </si>
  <si>
    <t>Mar. 31, 2016USD ($)</t>
  </si>
  <si>
    <t>Dec. 31, 2015USD ($)shares</t>
  </si>
  <si>
    <t>Sep. 30, 2015USD ($)</t>
  </si>
  <si>
    <t>Jun. 30, 2015USD ($)</t>
  </si>
  <si>
    <t>Mar. 31, 2015USD ($)</t>
  </si>
  <si>
    <t>Dec. 31, 2016USD ($)segmentshares</t>
  </si>
  <si>
    <t>Dec. 31, 2014USD ($)</t>
  </si>
  <si>
    <t>Mar. 15, 2017USD ($)</t>
  </si>
  <si>
    <t>Number of operating segments | segment</t>
  </si>
  <si>
    <t>Net losses</t>
  </si>
  <si>
    <t>Cash, cash equivalents and investments</t>
  </si>
  <si>
    <t>Term loan, borrowing amount</t>
  </si>
  <si>
    <t>Number of common stock shares issued | shares</t>
  </si>
  <si>
    <t>Net proceeds from issue of common stock</t>
  </si>
  <si>
    <t>Number of common stock shares converted from preferred stock | shares</t>
  </si>
  <si>
    <t>IPO</t>
  </si>
  <si>
    <t>Maximum | Common stock | IPO</t>
  </si>
  <si>
    <t>Number additional shares on common stock can be purchased by underwriters | shares</t>
  </si>
  <si>
    <t>Loan and Security Agreement | Initial term loan | Subsequent event</t>
  </si>
  <si>
    <t>Summary of significant accounting policies - Additional Information (Details) - USD ($)</t>
  </si>
  <si>
    <t>Summary of Significant Accounting Policies [Line Items]</t>
  </si>
  <si>
    <t>Internal-use software development costs incurred and capitalized</t>
  </si>
  <si>
    <t>Internal-use software amortization</t>
  </si>
  <si>
    <t>Carrying value of capitalized software</t>
  </si>
  <si>
    <t>Weighted average remaining useful life of internal-use software</t>
  </si>
  <si>
    <t>1 month</t>
  </si>
  <si>
    <t>Asset impairment losses</t>
  </si>
  <si>
    <t>Advertising expense</t>
  </si>
  <si>
    <t>Shares subject to repurchase, excluded from basic loss per share calculation</t>
  </si>
  <si>
    <t>Unvested early exercise of outstanding options subject to repurchase</t>
  </si>
  <si>
    <t>Software</t>
  </si>
  <si>
    <t>Useful lives</t>
  </si>
  <si>
    <t>3 years</t>
  </si>
  <si>
    <t>Leasehold Improvements | General and Administrative Expense</t>
  </si>
  <si>
    <t>Revenue | Customer Concentration Risk</t>
  </si>
  <si>
    <t>Concentration risk (as a percent)</t>
  </si>
  <si>
    <t>10.00%</t>
  </si>
  <si>
    <t>Summary of significant accounting policies - Schedule significant customer, revenue as a percentage (Details)</t>
  </si>
  <si>
    <t>Customer A</t>
  </si>
  <si>
    <t>Product Information [Line Items]</t>
  </si>
  <si>
    <t>15.00%</t>
  </si>
  <si>
    <t>Customer A | Maximum</t>
  </si>
  <si>
    <t>Customer B</t>
  </si>
  <si>
    <t>13.00%</t>
  </si>
  <si>
    <t>Customer B | Maximum</t>
  </si>
  <si>
    <t>Customer C</t>
  </si>
  <si>
    <t>11.00%</t>
  </si>
  <si>
    <t>Customer C | Maximum</t>
  </si>
  <si>
    <t>Summary of significant accounting policies - Schedule of useful lives of property and equipment (Details)</t>
  </si>
  <si>
    <t>Furniture and fixtures</t>
  </si>
  <si>
    <t>7 years</t>
  </si>
  <si>
    <t>Automobiles</t>
  </si>
  <si>
    <t>Laboratory equipment</t>
  </si>
  <si>
    <t>5 years</t>
  </si>
  <si>
    <t>Computer equipment</t>
  </si>
  <si>
    <t>Leasehold improvements</t>
  </si>
  <si>
    <t>Shorter of lease term or estimated useful life</t>
  </si>
  <si>
    <t>Balance sheet components - Cash equivalents and marketable securities (Details) - USD ($)</t>
  </si>
  <si>
    <t>Investment Holdings</t>
  </si>
  <si>
    <t>Amortized Cost</t>
  </si>
  <si>
    <t>Gross Unrealized Gains</t>
  </si>
  <si>
    <t>Gross Unrealized Losses</t>
  </si>
  <si>
    <t>Estimated Fair Value</t>
  </si>
  <si>
    <t>Realized gains or losses on available-for-sale securities</t>
  </si>
  <si>
    <t>Money market funds</t>
  </si>
  <si>
    <t>U.S. treasury notes</t>
  </si>
  <si>
    <t>U.S. government agency securities</t>
  </si>
  <si>
    <t>Balance sheet components - Property and equipment (Details) - USD ($) $ in Thousands</t>
  </si>
  <si>
    <t>Total property and equipment, gross</t>
  </si>
  <si>
    <t>Accumulated depreciation and amortization</t>
  </si>
  <si>
    <t>Total property and equipment, net</t>
  </si>
  <si>
    <t>Equipment under capital lease</t>
  </si>
  <si>
    <t>Construction-in-progress</t>
  </si>
  <si>
    <t>Balance sheet components - Accrued liabilities (Details) - USD ($) $ in Thousands</t>
  </si>
  <si>
    <t>Accrued compensation and related expenses</t>
  </si>
  <si>
    <t>Accrued laboratory materials purchases</t>
  </si>
  <si>
    <t>Accrued professional services</t>
  </si>
  <si>
    <t>Accrued construction in progress</t>
  </si>
  <si>
    <t>Lease incentive obligation, current</t>
  </si>
  <si>
    <t>Other</t>
  </si>
  <si>
    <t>Total accrued liabilities</t>
  </si>
  <si>
    <t>Balance sheet components - Other long-term liabilities (Details) - USD ($) $ in Thousands</t>
  </si>
  <si>
    <t>Lease incentive obligation, non-current</t>
  </si>
  <si>
    <t>Deferred rent, non-current</t>
  </si>
  <si>
    <t>Other non-current liabilities</t>
  </si>
  <si>
    <t>Total other long-term liabilities</t>
  </si>
  <si>
    <t>Fair value measurements (Details) - USD ($)</t>
  </si>
  <si>
    <t>Total financial assets</t>
  </si>
  <si>
    <t>Transfers from Level 1 to Level 2</t>
  </si>
  <si>
    <t>Transfers from Level 2 to Level 1</t>
  </si>
  <si>
    <t>Recurring basis</t>
  </si>
  <si>
    <t>Recurring basis | Level 1</t>
  </si>
  <si>
    <t>Recurring basis | Level 2</t>
  </si>
  <si>
    <t>Recurring basis | Level 2 | Carrying Amount</t>
  </si>
  <si>
    <t>Debt</t>
  </si>
  <si>
    <t>Recurring basis | Level 2 | Fair Value</t>
  </si>
  <si>
    <t>Recurring basis | Money market funds</t>
  </si>
  <si>
    <t>Recurring basis | Money market funds | Level 1</t>
  </si>
  <si>
    <t>U.S. treasury notes | Recurring basis</t>
  </si>
  <si>
    <t>U.S. treasury notes | Recurring basis | Level 1</t>
  </si>
  <si>
    <t>U.S. government agency securities | Recurring basis</t>
  </si>
  <si>
    <t>U.S. government agency securities | Recurring basis | Level 2</t>
  </si>
  <si>
    <t>Commitments and contingencies - (Operating Leases) - Additional Information (Details) - USD ($) $ in Thousands</t>
  </si>
  <si>
    <t>Sep. 30, 2015</t>
  </si>
  <si>
    <t>Future minimum lease payments under operating leases</t>
  </si>
  <si>
    <t>Total minimum lease payments</t>
  </si>
  <si>
    <t>Future minimum rental receipts under subleases</t>
  </si>
  <si>
    <t>Rent expense</t>
  </si>
  <si>
    <t>Other Noncurrent Assets</t>
  </si>
  <si>
    <t>Security Deposit</t>
  </si>
  <si>
    <t>Office Facility In San Francisco | New Leases</t>
  </si>
  <si>
    <t>Additional term of lease</t>
  </si>
  <si>
    <t>10 years</t>
  </si>
  <si>
    <t>Actual lease expiration term</t>
  </si>
  <si>
    <t>2026-07</t>
  </si>
  <si>
    <t>Lease term</t>
  </si>
  <si>
    <t>Lease incentive in form of lease improvements</t>
  </si>
  <si>
    <t>Commitments and contingencies - Schedule of future minimum payments under operating leases (Details) $ in Thousands</t>
  </si>
  <si>
    <t>Dec. 31, 2016USD ($)</t>
  </si>
  <si>
    <t>Thereafter</t>
  </si>
  <si>
    <t>Commitments and contingencies - (Equipment Financing) - Additional Information (Details) - USD ($)</t>
  </si>
  <si>
    <t>Jul. 31, 2015</t>
  </si>
  <si>
    <t>Borrowed under loan agreement</t>
  </si>
  <si>
    <t>Interest rate on borrowings</t>
  </si>
  <si>
    <t>3.50%</t>
  </si>
  <si>
    <t>Loan and Security Agreement</t>
  </si>
  <si>
    <t>Maximum borrowing capacity</t>
  </si>
  <si>
    <t>Loan and Security Agreement | Secured Debt</t>
  </si>
  <si>
    <t>Obligations under Loan Agreement</t>
  </si>
  <si>
    <t>Debt issuance cost</t>
  </si>
  <si>
    <t>Loan and Security Agreement | Prime Rate | Secured Debt</t>
  </si>
  <si>
    <t>Basis reduction on variable rate (as a percent)</t>
  </si>
  <si>
    <t>0.25%</t>
  </si>
  <si>
    <t>Commitments and contingencies - Schedule of future payments under loan agreement (Details) - USD ($) $ in Thousands</t>
  </si>
  <si>
    <t>Future payments under the Loan Agreement</t>
  </si>
  <si>
    <t>Total remaining debt payments</t>
  </si>
  <si>
    <t>Less: amount representing debt discount</t>
  </si>
  <si>
    <t>Less: amount representing interest</t>
  </si>
  <si>
    <t>Present value of remaining debt payments</t>
  </si>
  <si>
    <t>Less: current portion</t>
  </si>
  <si>
    <t>Total non-current debt obligation</t>
  </si>
  <si>
    <t>Commitments and Contingencies - (Capital Leases) - Additional Information (Details) - USD ($)</t>
  </si>
  <si>
    <t>Property and equipment under capital lease</t>
  </si>
  <si>
    <t>Minimum</t>
  </si>
  <si>
    <t>Interest rate (as a percent)</t>
  </si>
  <si>
    <t>3.80%</t>
  </si>
  <si>
    <t>Maximum</t>
  </si>
  <si>
    <t>4.30%</t>
  </si>
  <si>
    <t>Commitments and Contingencies - Schedule of future minimum lease payments under capital leases (Details) - USD ($) $ in Thousands</t>
  </si>
  <si>
    <t>Future payments under the capital lease</t>
  </si>
  <si>
    <t>Total capital lease obligations</t>
  </si>
  <si>
    <t>Present value of net minimum capital lease payments</t>
  </si>
  <si>
    <t>Total non-current capital lease obligations</t>
  </si>
  <si>
    <t>Convertible preferred stock (Details) - USD ($) $ / shares in Units, $ in Thousands</t>
  </si>
  <si>
    <t>Feb. 28, 2015</t>
  </si>
  <si>
    <t>Shares Authorized</t>
  </si>
  <si>
    <t>Shares issued</t>
  </si>
  <si>
    <t>Shares outstanding</t>
  </si>
  <si>
    <t>Proceeds, net of issuance costs</t>
  </si>
  <si>
    <t>Number of common stock shares converted from preferred stock</t>
  </si>
  <si>
    <t>Series A convertible preferred stock</t>
  </si>
  <si>
    <t>Original issue price</t>
  </si>
  <si>
    <t>Series B convertible preferred stock</t>
  </si>
  <si>
    <t>Series C convertible preferred stock</t>
  </si>
  <si>
    <t>Series D convertible preferred stock</t>
  </si>
  <si>
    <t>Series E convertible preferred stock</t>
  </si>
  <si>
    <t>Stockholders' equity (deficit) (Details) $ / shares in Units, $ in Thousands</t>
  </si>
  <si>
    <t>Nov. 30, 2016USD ($)$ / sharesshares</t>
  </si>
  <si>
    <t>Dec. 31, 2016USD ($)Voteshares</t>
  </si>
  <si>
    <t>Dec. 31, 2015shares</t>
  </si>
  <si>
    <t>Class of Stock</t>
  </si>
  <si>
    <t>Number of common stock shares issued</t>
  </si>
  <si>
    <t>Net proceeds from issue of common stock | $</t>
  </si>
  <si>
    <t>Gross proceeds from issue of common stock | $</t>
  </si>
  <si>
    <t>Options issued and outstanding</t>
  </si>
  <si>
    <t>Shares available for grant under stock option plan</t>
  </si>
  <si>
    <t>Common stock reserved for future issuance</t>
  </si>
  <si>
    <t>RSU</t>
  </si>
  <si>
    <t>RSU awards issued and outstanding</t>
  </si>
  <si>
    <t>Underwritten Public Offering</t>
  </si>
  <si>
    <t>Number of votes for each share | Vote</t>
  </si>
  <si>
    <t>Common stock | Underwritten Public Offering</t>
  </si>
  <si>
    <t>Offering price of common stock issued | $ / shares</t>
  </si>
  <si>
    <t>Stock plans - Additional Information (Details) - USD ($)</t>
  </si>
  <si>
    <t>Feb. 29, 2016</t>
  </si>
  <si>
    <t>Jan. 31, 2015</t>
  </si>
  <si>
    <t>Stock incentive plan</t>
  </si>
  <si>
    <t>Additional shares reserved</t>
  </si>
  <si>
    <t>RSUs</t>
  </si>
  <si>
    <t>Number of shares outstanding</t>
  </si>
  <si>
    <t>Vested and expected to vest</t>
  </si>
  <si>
    <t>Weighted-average grant date fair value (in dollars per share)</t>
  </si>
  <si>
    <t>2010 Plan</t>
  </si>
  <si>
    <t>2015 Plan</t>
  </si>
  <si>
    <t>2015 Plan | PRSU</t>
  </si>
  <si>
    <t>Vesting period</t>
  </si>
  <si>
    <t>12 months</t>
  </si>
  <si>
    <t>Total grant date fair value of shares outstanding</t>
  </si>
  <si>
    <t>Stock incentive plans</t>
  </si>
  <si>
    <t>4 years</t>
  </si>
  <si>
    <t>Vesting rate upon anniversaries (as a percent)</t>
  </si>
  <si>
    <t>25.00%</t>
  </si>
  <si>
    <t>Monthly vesting rate thereafter (as a percent)</t>
  </si>
  <si>
    <t>2.08%</t>
  </si>
  <si>
    <t>Stock incentive plans | RSUs</t>
  </si>
  <si>
    <t>Stock incentive plans | Options</t>
  </si>
  <si>
    <t>Total grand date fair value of stock options vested</t>
  </si>
  <si>
    <t>Exercised, aggregate intrinsic value</t>
  </si>
  <si>
    <t>Stock incentive plans | First anniversary | RSUs</t>
  </si>
  <si>
    <t>33.33%</t>
  </si>
  <si>
    <t>Stock incentive plans | Second anniversary | RSUs</t>
  </si>
  <si>
    <t>Stock incentive plans | Third anniversary | RSUs</t>
  </si>
  <si>
    <t>Minimum | 2010 Plan</t>
  </si>
  <si>
    <t>Employees holding voting rights of all classes of stock (as a percent)</t>
  </si>
  <si>
    <t>Exercise price of options on common stock (as a percent)</t>
  </si>
  <si>
    <t>110.00%</t>
  </si>
  <si>
    <t>Minimum | 2015 Plan | PRSU</t>
  </si>
  <si>
    <t>Target number to holders (in percent)</t>
  </si>
  <si>
    <t>0.00%</t>
  </si>
  <si>
    <t>Maximum | 2010 Plan</t>
  </si>
  <si>
    <t>Term of options granted</t>
  </si>
  <si>
    <t>Maximum | 2015 Plan | PRSU</t>
  </si>
  <si>
    <t>100.00%</t>
  </si>
  <si>
    <t>Stock plans - Stock incentive plans (Details) - USD ($) $ / shares in Units, $ in Thousands</t>
  </si>
  <si>
    <t>Activity under the plan</t>
  </si>
  <si>
    <t>Shares available for grant</t>
  </si>
  <si>
    <t>Balance at the beginning of the period</t>
  </si>
  <si>
    <t>Balance at the end of the period</t>
  </si>
  <si>
    <t>Units granted</t>
  </si>
  <si>
    <t>Units cancelled</t>
  </si>
  <si>
    <t>PRSU</t>
  </si>
  <si>
    <t>Options granted (in shares)</t>
  </si>
  <si>
    <t>Option cancelled (in shares)</t>
  </si>
  <si>
    <t>Options exercised (in shares)</t>
  </si>
  <si>
    <t>Weighted-average exercise price</t>
  </si>
  <si>
    <t>Balance at the beginning of the period (in dollars per share)</t>
  </si>
  <si>
    <t>Options granted (in dollars per share)</t>
  </si>
  <si>
    <t>Options cancelled (in dollars per share)</t>
  </si>
  <si>
    <t>Options exercised (in dollars per share)</t>
  </si>
  <si>
    <t>Balance at the end of the period (in dollars per share)</t>
  </si>
  <si>
    <t>Additional information</t>
  </si>
  <si>
    <t>Exercisable, Number of shares</t>
  </si>
  <si>
    <t>Exercisable, weighted-average exercise price (in dollars per share)</t>
  </si>
  <si>
    <t>Weighted-average remaining contractual life</t>
  </si>
  <si>
    <t>8 years 1 month 10 days</t>
  </si>
  <si>
    <t>8 years 10 months 21 days</t>
  </si>
  <si>
    <t>Exercisable, weighted-average remaining contractual life</t>
  </si>
  <si>
    <t>6 years 9 months 22 days</t>
  </si>
  <si>
    <t>Aggregate intrinsic value</t>
  </si>
  <si>
    <t>Exercisable, aggregate intrinsic value</t>
  </si>
  <si>
    <t>Number of shares</t>
  </si>
  <si>
    <t>Weighted-average exercise price (in dollars per share)</t>
  </si>
  <si>
    <t>8 years 4 days</t>
  </si>
  <si>
    <t>Stock plans - RSU and PRSU Activity (Details)</t>
  </si>
  <si>
    <t>Dec. 31, 2016$ / sharesshares</t>
  </si>
  <si>
    <t>Number of Shares</t>
  </si>
  <si>
    <t>Balance at the beginning of the period (in shares) | shares</t>
  </si>
  <si>
    <t>Granted (in shares) | shares</t>
  </si>
  <si>
    <t>Vested (in shares) | shares</t>
  </si>
  <si>
    <t>Cancelled (in shares) | shares</t>
  </si>
  <si>
    <t>Balance at the end of the period (in shares) | shares</t>
  </si>
  <si>
    <t>Weighted-Average Grant Date Fair Value</t>
  </si>
  <si>
    <t>Balance at the beginning of the period (in dollars per share) | $ / shares</t>
  </si>
  <si>
    <t>Granted (in dollars per share) | $ / shares</t>
  </si>
  <si>
    <t>Vested (in dollars per share) | $ / shares</t>
  </si>
  <si>
    <t>Cancelled (in dollars per share) | $ / shares</t>
  </si>
  <si>
    <t>Balance at the end of the period (in dollars per share) | $ / shares</t>
  </si>
  <si>
    <t>Stock plans - Risk-free interest rate &amp; Dividend yield (Details)</t>
  </si>
  <si>
    <t>Jan. 31, 2015shares</t>
  </si>
  <si>
    <t>Dec. 31, 2016USD ($)Employee$ / sharesshares</t>
  </si>
  <si>
    <t>Dec. 31, 2015USD ($)$ / sharesshares</t>
  </si>
  <si>
    <t>Assumptions used in determination of fair value of options using the Black-Scholes option pricing valuation model</t>
  </si>
  <si>
    <t>Common stock reserved for future issuance | shares</t>
  </si>
  <si>
    <t>Number of employees affected by the stock option and RSU modifications | Employee</t>
  </si>
  <si>
    <t>Incremental compensation cost relating to stock option and RSU modifications</t>
  </si>
  <si>
    <t>Expected volatility</t>
  </si>
  <si>
    <t>76.92%</t>
  </si>
  <si>
    <t>83.80%</t>
  </si>
  <si>
    <t>Minimum | Non-Employee Options</t>
  </si>
  <si>
    <t>Expected term (in years)</t>
  </si>
  <si>
    <t>6 years 3 months</t>
  </si>
  <si>
    <t>7 years 3 months</t>
  </si>
  <si>
    <t>9 years 4 months 13 days</t>
  </si>
  <si>
    <t>69.90%</t>
  </si>
  <si>
    <t>Risk-free interest rate</t>
  </si>
  <si>
    <t>1.55%</t>
  </si>
  <si>
    <t>1.86%</t>
  </si>
  <si>
    <t>1.99%</t>
  </si>
  <si>
    <t>Maximum | Non-Employee Options</t>
  </si>
  <si>
    <t>9 years 9 months 26 days</t>
  </si>
  <si>
    <t>9 years 4 months 24 days</t>
  </si>
  <si>
    <t>78.70%</t>
  </si>
  <si>
    <t>2.37%</t>
  </si>
  <si>
    <t>2.25%</t>
  </si>
  <si>
    <t>2.41%</t>
  </si>
  <si>
    <t>Employees and directors stock options | Options</t>
  </si>
  <si>
    <t>6 years 11 days</t>
  </si>
  <si>
    <t>71.42%</t>
  </si>
  <si>
    <t>1.37%</t>
  </si>
  <si>
    <t>Employees and directors stock options | Minimum | Options</t>
  </si>
  <si>
    <t>68.20%</t>
  </si>
  <si>
    <t>1.28%</t>
  </si>
  <si>
    <t>1.53%</t>
  </si>
  <si>
    <t>Employees and directors stock options | Maximum | Options</t>
  </si>
  <si>
    <t>79.70%</t>
  </si>
  <si>
    <t>86.60%</t>
  </si>
  <si>
    <t>1.91%</t>
  </si>
  <si>
    <t>Purchase price of common stock of the lesser of fair market value on the purchase date or the last trading day preceding the offering date (as a percent)</t>
  </si>
  <si>
    <t>85.00%</t>
  </si>
  <si>
    <t>Number of shares purchased | shares</t>
  </si>
  <si>
    <t>Cash received from payroll deductions</t>
  </si>
  <si>
    <t>6 months</t>
  </si>
  <si>
    <t>66.31%</t>
  </si>
  <si>
    <t>74.13%</t>
  </si>
  <si>
    <t>0.50%</t>
  </si>
  <si>
    <t>0.33%</t>
  </si>
  <si>
    <t>Weighted-average grant date fair value (in dollars per share) | $ / shares</t>
  </si>
  <si>
    <t>Stock plans - Stock-based compensation expense (Details) - USD ($)</t>
  </si>
  <si>
    <t>Total stock-based compensation expense</t>
  </si>
  <si>
    <t>Unrecognized stock-based compensation</t>
  </si>
  <si>
    <t>Expected period to recognize on a straight-line basis</t>
  </si>
  <si>
    <t>2 years 9 months 18 days</t>
  </si>
  <si>
    <t>Capitalized stock-based employee compensation</t>
  </si>
  <si>
    <t>2 years 1 month 6 days</t>
  </si>
  <si>
    <t>2 months</t>
  </si>
  <si>
    <t>Income Taxes - Additional Information (Details) - USD ($)</t>
  </si>
  <si>
    <t>Dec. 31, 2013</t>
  </si>
  <si>
    <t>Income tax provision (benefit)</t>
  </si>
  <si>
    <t>Increase in valuation allowance</t>
  </si>
  <si>
    <t>Tax credit carryforwards</t>
  </si>
  <si>
    <t>Unrecognized tax benefits</t>
  </si>
  <si>
    <t>Interest and penalties related to unrecognized tax benefits</t>
  </si>
  <si>
    <t>Net operating loss carryforwards</t>
  </si>
  <si>
    <t>State</t>
  </si>
  <si>
    <t>Foreign</t>
  </si>
  <si>
    <t>Federal</t>
  </si>
  <si>
    <t>Number of tax years open for examination</t>
  </si>
  <si>
    <t>Federal | Research and development</t>
  </si>
  <si>
    <t>California</t>
  </si>
  <si>
    <t>California | Research and development</t>
  </si>
  <si>
    <t>Income Taxes - Schedule of components of loss before income taxes by U.S. and foreign jurisdictions (Details) - USD ($) $ in Thousands</t>
  </si>
  <si>
    <t>Sep. 30, 2016</t>
  </si>
  <si>
    <t>Mar. 31, 2016</t>
  </si>
  <si>
    <t>Jun. 30, 2015</t>
  </si>
  <si>
    <t>Mar. 31, 2015</t>
  </si>
  <si>
    <t>Components of loss before income taxes</t>
  </si>
  <si>
    <t>United States</t>
  </si>
  <si>
    <t>Income Taxes - Schedule of reconciliation of the tax expense computed at the statutory federal rate and Company's tax expense (Details)</t>
  </si>
  <si>
    <t>Reconciliation of the tax expense computed at the statutory federal rate and Company's tax expense</t>
  </si>
  <si>
    <t>U.S. federal taxes at statutory rate</t>
  </si>
  <si>
    <t>34.00%</t>
  </si>
  <si>
    <t>State taxes (net of federal benefit)</t>
  </si>
  <si>
    <t>1.40%</t>
  </si>
  <si>
    <t>0.80%</t>
  </si>
  <si>
    <t>0.70%</t>
  </si>
  <si>
    <t>(1.70%)</t>
  </si>
  <si>
    <t>(0.00%)</t>
  </si>
  <si>
    <t>Non-deductible expenses</t>
  </si>
  <si>
    <t>0.20%</t>
  </si>
  <si>
    <t>(0.80%)</t>
  </si>
  <si>
    <t>(0.70%)</t>
  </si>
  <si>
    <t>Foreign tax differential</t>
  </si>
  <si>
    <t>(0.20%)</t>
  </si>
  <si>
    <t>1.10%</t>
  </si>
  <si>
    <t>Change in valuation allowance</t>
  </si>
  <si>
    <t>(34.80%)</t>
  </si>
  <si>
    <t>(33.80%)</t>
  </si>
  <si>
    <t>(33.20%)</t>
  </si>
  <si>
    <t>Income Taxes - Schedule of net deferred tax assets (Details) - USD ($) $ in Thousands</t>
  </si>
  <si>
    <t>Deferred tax assets:</t>
  </si>
  <si>
    <t>Tax credits</t>
  </si>
  <si>
    <t>Accruals and other</t>
  </si>
  <si>
    <t>Gross deferred tax assets</t>
  </si>
  <si>
    <t>Valuation allowance</t>
  </si>
  <si>
    <t>Net deferred tax assets</t>
  </si>
  <si>
    <t>Deferred tax liabilities:</t>
  </si>
  <si>
    <t>Total deferred tax liabilities</t>
  </si>
  <si>
    <t>Income Taxes - Schedule of reconciliation of unrecognized tax benefits (Details) - USD ($) $ in Thousands</t>
  </si>
  <si>
    <t>Reconciliation of unrecognized tax benefits</t>
  </si>
  <si>
    <t>Unrecognized tax benefits, beginning of period</t>
  </si>
  <si>
    <t>Gross increases—current period tax positions</t>
  </si>
  <si>
    <t>Gross increases—prior period tax positions</t>
  </si>
  <si>
    <t>Unrecognized tax benefits, end of period</t>
  </si>
  <si>
    <t>Net loss per share attributable to common stockholders (Details) - USD ($) $ / shares in Units, $ in Thousands</t>
  </si>
  <si>
    <t>Net loss per share</t>
  </si>
  <si>
    <t>Antidilutive shares excluded from diluted net loss per share</t>
  </si>
  <si>
    <t>Antidilutive Securities Excluded from Computation of Earnings Per Share, Amount</t>
  </si>
  <si>
    <t>Geographic information (Details) - USD ($) $ in Thousands</t>
  </si>
  <si>
    <t>Total Long-lived assets, net</t>
  </si>
  <si>
    <t>Canada.</t>
  </si>
  <si>
    <t>Rest of World</t>
  </si>
  <si>
    <t>Chile</t>
  </si>
  <si>
    <t>Selected Quarterly Data (Unaudited) - Additional Information (Details) - USD ($) $ in Millions</t>
  </si>
  <si>
    <t>Immaterial Error Correction</t>
  </si>
  <si>
    <t>Reclassification of asset impairment charges from other income expense to general and administrative expense</t>
  </si>
  <si>
    <t>Selected Quarterly Data (Unaudited) (Details) - USD ($) $ / shares in Units, $ in Thousands</t>
  </si>
  <si>
    <t>Net loss attributable to common stockholders</t>
  </si>
  <si>
    <t>Net loss per share attributable to common stockholders, basic and diluted</t>
  </si>
  <si>
    <t>Subsequent Events - Additional Information (Details) - USD ($)</t>
  </si>
  <si>
    <t>Mar. 15, 2017</t>
  </si>
  <si>
    <t>Jan. 23, 2017</t>
  </si>
  <si>
    <t>Mar. 31, 2018</t>
  </si>
  <si>
    <t>Jan. 06, 2017</t>
  </si>
  <si>
    <t>Subsequent Event [Line Items]</t>
  </si>
  <si>
    <t>Scenario, Forecast | Loan and Security Agreement | Second Term Loan</t>
  </si>
  <si>
    <t>Subsequent event | Loan and Security Agreement | Secured Debt</t>
  </si>
  <si>
    <t>Term loans, variable interest rate</t>
  </si>
  <si>
    <t>7.73%</t>
  </si>
  <si>
    <t>Term loans, index interest rate, minimum</t>
  </si>
  <si>
    <t>0.77%</t>
  </si>
  <si>
    <t>Term loans, floor interest rate</t>
  </si>
  <si>
    <t>8.50%</t>
  </si>
  <si>
    <t>Term loans, variable interest rate description</t>
  </si>
  <si>
    <t>Term loans under the Loan and Security Agreement bear interest at a floating rate equal to an index rate plus 7.73%, where the index rate is the greater of 0.77% or the 30-day U.S. Dollar London Interbank Offered Rate (LIBOR) as reported in the Wall Street Journal, with the floating rate resetting monthly subject to a floor of 8.5%.</t>
  </si>
  <si>
    <t>Term loans, payment description</t>
  </si>
  <si>
    <t>The Company can make monthly interest-only payments until May 1, 2019 (or, subject to certain conditions, May 1, 2020), and thereafter monthly payments of principal and interest are required to fully amortize the borrowed amount by a final maturity date of March 1, 2022.</t>
  </si>
  <si>
    <t>Term loans, frequency of periodic payment</t>
  </si>
  <si>
    <t>monthly</t>
  </si>
  <si>
    <t>Term loans, maturity date</t>
  </si>
  <si>
    <t>Mar. 1,
		2022</t>
  </si>
  <si>
    <t>Term loans, fee percentage of funded draw</t>
  </si>
  <si>
    <t>5.00%</t>
  </si>
  <si>
    <t>Term loans, facility fee percentage</t>
  </si>
  <si>
    <t>Warrants granted to acquire shares, percentage of funded amount</t>
  </si>
  <si>
    <t>3.00%</t>
  </si>
  <si>
    <t>Warrants granted to acquire shares description</t>
  </si>
  <si>
    <t>the Company will grant to the lender a warrant to acquire shares of the Company’s common stock equal to the quotient of 3% of the funded amount divided by a per share exercise price equal to the lower of the average closing price for the previous ten days of trading (calculated on the day prior to funding) or the closing price on the day prior to funding.</t>
  </si>
  <si>
    <t>Warrants granted to purchase shares of common stock</t>
  </si>
  <si>
    <t>Warrants granted to purchase common stock exercise price</t>
  </si>
  <si>
    <t>Warrants term</t>
  </si>
  <si>
    <t>Repayment of balance debt obligations</t>
  </si>
  <si>
    <t>Subsequent event | Loan and Security Agreement | Initial term loan</t>
  </si>
  <si>
    <t>Net proceeds from term loan</t>
  </si>
  <si>
    <t>Subsequent event | Maximum | Loan and Security Agreement | Secured Debt</t>
  </si>
  <si>
    <t>Term loans, prepayment fee percentage of outstanding balance</t>
  </si>
  <si>
    <t>Subsequent event | Minimum | Loan and Security Agreement | Secured Debt</t>
  </si>
  <si>
    <t>1.00%</t>
  </si>
  <si>
    <t>AltaVoice | Common stock | Scenario, Forecast</t>
  </si>
  <si>
    <t>Business acquisition common stock issued, value</t>
  </si>
  <si>
    <t>AltaVoice | Common stock | Subsequent event</t>
  </si>
  <si>
    <t>Business acquisition common stock issued, shares</t>
  </si>
  <si>
    <t>AltaVoice | Common stock | Subsequent event | Maximum</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11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4</v>
      </c>
    </row>
    <row r="15" spans="1:4">
      <c r="A15" s="4" t="s">
        <v>26</v>
      </c>
      <c r="C15" s="5" t="n">
        <v>42248590</v>
      </c>
    </row>
    <row r="16" spans="1:4">
      <c r="A16" s="4" t="s">
        <v>27</v>
      </c>
      <c r="D16" s="6" t="n">
        <v>135.1</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0</v>
      </c>
      <c r="B1" s="2" t="s">
        <v>1</v>
      </c>
    </row>
    <row r="2" spans="1:2">
      <c r="B2" s="2" t="s">
        <v>2</v>
      </c>
    </row>
    <row r="3" spans="1:2">
      <c r="A3" s="3" t="s">
        <v>182</v>
      </c>
    </row>
    <row r="4" spans="1:2">
      <c r="A4" s="4" t="s">
        <v>120</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6825</v>
      </c>
      <c r="C3" s="7" t="n">
        <v>73238</v>
      </c>
    </row>
    <row r="4" spans="1:3">
      <c r="A4" s="4" t="s">
        <v>35</v>
      </c>
      <c r="B4" s="5" t="n">
        <v>25798</v>
      </c>
      <c r="C4" s="5" t="n">
        <v>53780</v>
      </c>
    </row>
    <row r="5" spans="1:3">
      <c r="A5" s="4" t="s">
        <v>36</v>
      </c>
      <c r="B5" s="5" t="n">
        <v>9177</v>
      </c>
      <c r="C5" s="5" t="n">
        <v>4292</v>
      </c>
    </row>
    <row r="6" spans="1:3">
      <c r="A6" s="4" t="s">
        <v>37</v>
      </c>
      <c r="B6" s="5" t="n">
        <v>101800</v>
      </c>
      <c r="C6" s="5" t="n">
        <v>131310</v>
      </c>
    </row>
    <row r="7" spans="1:3">
      <c r="A7" s="4" t="s">
        <v>38</v>
      </c>
      <c r="B7" s="5" t="n">
        <v>23793</v>
      </c>
      <c r="C7" s="5" t="n">
        <v>18709</v>
      </c>
    </row>
    <row r="8" spans="1:3">
      <c r="A8" s="4" t="s">
        <v>39</v>
      </c>
      <c r="B8" s="5" t="n">
        <v>4697</v>
      </c>
      <c r="C8" s="5" t="n">
        <v>4831</v>
      </c>
    </row>
    <row r="9" spans="1:3">
      <c r="A9" s="4" t="s">
        <v>40</v>
      </c>
      <c r="B9" s="5" t="n">
        <v>361</v>
      </c>
      <c r="C9" s="5" t="n">
        <v>1826</v>
      </c>
    </row>
    <row r="10" spans="1:3">
      <c r="A10" s="4" t="s">
        <v>41</v>
      </c>
      <c r="B10" s="5" t="n">
        <v>130651</v>
      </c>
      <c r="C10" s="5" t="n">
        <v>156676</v>
      </c>
    </row>
    <row r="11" spans="1:3">
      <c r="A11" s="3" t="s">
        <v>42</v>
      </c>
    </row>
    <row r="12" spans="1:3">
      <c r="A12" s="4" t="s">
        <v>43</v>
      </c>
      <c r="B12" s="5" t="n">
        <v>3352</v>
      </c>
      <c r="C12" s="5" t="n">
        <v>3500</v>
      </c>
    </row>
    <row r="13" spans="1:3">
      <c r="A13" s="4" t="s">
        <v>44</v>
      </c>
      <c r="B13" s="5" t="n">
        <v>6711</v>
      </c>
      <c r="C13" s="5" t="n">
        <v>4253</v>
      </c>
    </row>
    <row r="14" spans="1:3">
      <c r="A14" s="4" t="s">
        <v>45</v>
      </c>
      <c r="B14" s="5" t="n">
        <v>1309</v>
      </c>
      <c r="C14" s="5" t="n">
        <v>1588</v>
      </c>
    </row>
    <row r="15" spans="1:3">
      <c r="A15" s="4" t="s">
        <v>46</v>
      </c>
      <c r="B15" s="5" t="n">
        <v>3381</v>
      </c>
      <c r="C15" s="5" t="n">
        <v>1536</v>
      </c>
    </row>
    <row r="16" spans="1:3">
      <c r="A16" s="4" t="s">
        <v>47</v>
      </c>
      <c r="B16" s="5" t="n">
        <v>14753</v>
      </c>
      <c r="C16" s="5" t="n">
        <v>10877</v>
      </c>
    </row>
    <row r="17" spans="1:3">
      <c r="A17" s="4" t="s">
        <v>48</v>
      </c>
      <c r="B17" s="5" t="n">
        <v>266</v>
      </c>
      <c r="C17" s="5" t="n">
        <v>1576</v>
      </c>
    </row>
    <row r="18" spans="1:3">
      <c r="A18" s="4" t="s">
        <v>49</v>
      </c>
      <c r="B18" s="5" t="n">
        <v>8721</v>
      </c>
      <c r="C18" s="5" t="n">
        <v>5504</v>
      </c>
    </row>
    <row r="19" spans="1:3">
      <c r="A19" s="4" t="s">
        <v>50</v>
      </c>
      <c r="B19" s="5" t="n">
        <v>7837</v>
      </c>
      <c r="C19" s="5" t="n">
        <v>343</v>
      </c>
    </row>
    <row r="20" spans="1:3">
      <c r="A20" s="4" t="s">
        <v>51</v>
      </c>
      <c r="B20" s="5" t="n">
        <v>31577</v>
      </c>
      <c r="C20" s="5" t="n">
        <v>18300</v>
      </c>
    </row>
    <row r="21" spans="1:3">
      <c r="A21" s="4" t="s">
        <v>52</v>
      </c>
      <c r="B21" s="4" t="s">
        <v>53</v>
      </c>
      <c r="C21" s="4" t="s">
        <v>53</v>
      </c>
    </row>
    <row r="22" spans="1:3">
      <c r="A22" s="3" t="s">
        <v>54</v>
      </c>
    </row>
    <row r="23" spans="1:3">
      <c r="A23" s="4" t="s">
        <v>55</v>
      </c>
      <c r="B23" s="4" t="s">
        <v>53</v>
      </c>
      <c r="C23" s="4" t="s">
        <v>53</v>
      </c>
    </row>
    <row r="24" spans="1:3">
      <c r="A24" s="4" t="s">
        <v>56</v>
      </c>
      <c r="B24" s="5" t="n">
        <v>4</v>
      </c>
      <c r="C24" s="5" t="n">
        <v>4</v>
      </c>
    </row>
    <row r="25" spans="1:3">
      <c r="A25" s="4" t="s">
        <v>57</v>
      </c>
      <c r="C25" s="5" t="n">
        <v>-15</v>
      </c>
    </row>
    <row r="26" spans="1:3">
      <c r="A26" s="4" t="s">
        <v>58</v>
      </c>
      <c r="B26" s="5" t="n">
        <v>374288</v>
      </c>
      <c r="C26" s="5" t="n">
        <v>313349</v>
      </c>
    </row>
    <row r="27" spans="1:3">
      <c r="A27" s="4" t="s">
        <v>59</v>
      </c>
      <c r="B27" s="5" t="n">
        <v>-275218</v>
      </c>
      <c r="C27" s="5" t="n">
        <v>-174962</v>
      </c>
    </row>
    <row r="28" spans="1:3">
      <c r="A28" s="4" t="s">
        <v>60</v>
      </c>
      <c r="B28" s="5" t="n">
        <v>99074</v>
      </c>
      <c r="C28" s="5" t="n">
        <v>138376</v>
      </c>
    </row>
    <row r="29" spans="1:3">
      <c r="A29" s="4" t="s">
        <v>61</v>
      </c>
      <c r="B29" s="7" t="n">
        <v>130651</v>
      </c>
      <c r="C29" s="7" t="n">
        <v>156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171</v>
      </c>
    </row>
    <row r="4" spans="1:2">
      <c r="A4" s="4" t="s">
        <v>206</v>
      </c>
      <c r="B4" s="4" t="s">
        <v>207</v>
      </c>
    </row>
    <row r="5" spans="1:2">
      <c r="A5" s="4" t="s">
        <v>208</v>
      </c>
      <c r="B5" s="4" t="s">
        <v>209</v>
      </c>
    </row>
    <row r="6" spans="1:2">
      <c r="A6" s="4" t="s">
        <v>210</v>
      </c>
      <c r="B6" s="4" t="s">
        <v>211</v>
      </c>
    </row>
    <row r="7" spans="1:2">
      <c r="A7" s="4" t="s">
        <v>212</v>
      </c>
      <c r="B7" s="4" t="s">
        <v>213</v>
      </c>
    </row>
    <row r="8" spans="1:2">
      <c r="A8" s="4" t="s">
        <v>35</v>
      </c>
      <c r="B8" s="4" t="s">
        <v>214</v>
      </c>
    </row>
    <row r="9" spans="1:2">
      <c r="A9" s="4" t="s">
        <v>39</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77</v>
      </c>
      <c r="B16" s="4" t="s">
        <v>228</v>
      </c>
    </row>
    <row r="17" spans="1:2">
      <c r="A17" s="4" t="s">
        <v>190</v>
      </c>
      <c r="B17" s="4" t="s">
        <v>229</v>
      </c>
    </row>
    <row r="18" spans="1:2">
      <c r="A18" s="4" t="s">
        <v>133</v>
      </c>
      <c r="B18" s="4" t="s">
        <v>230</v>
      </c>
    </row>
    <row r="19" spans="1:2">
      <c r="A19" s="4" t="s">
        <v>231</v>
      </c>
      <c r="B19" s="4" t="s">
        <v>232</v>
      </c>
    </row>
    <row r="20" spans="1:2">
      <c r="A20" s="4" t="s">
        <v>92</v>
      </c>
      <c r="B20" s="4" t="s">
        <v>233</v>
      </c>
    </row>
    <row r="21" spans="1:2">
      <c r="A21" s="4" t="s">
        <v>193</v>
      </c>
      <c r="B21" s="4" t="s">
        <v>234</v>
      </c>
    </row>
    <row r="22" spans="1:2">
      <c r="A22" s="4" t="s">
        <v>235</v>
      </c>
      <c r="B22"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7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17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18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182</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185</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8" t="n">
        <v>0.0001</v>
      </c>
      <c r="C3" s="8" t="n">
        <v>0.0001</v>
      </c>
    </row>
    <row r="4" spans="1:3">
      <c r="A4" s="4" t="s">
        <v>65</v>
      </c>
      <c r="B4" s="5" t="n">
        <v>20000000</v>
      </c>
      <c r="C4" s="5" t="n">
        <v>20000000</v>
      </c>
    </row>
    <row r="5" spans="1:3">
      <c r="A5" s="4" t="s">
        <v>66</v>
      </c>
      <c r="B5" s="5" t="n">
        <v>0</v>
      </c>
      <c r="C5" s="5" t="n">
        <v>0</v>
      </c>
    </row>
    <row r="6" spans="1:3">
      <c r="A6" s="4" t="s">
        <v>67</v>
      </c>
      <c r="B6" s="5" t="n">
        <v>0</v>
      </c>
      <c r="C6" s="5" t="n">
        <v>0</v>
      </c>
    </row>
    <row r="7" spans="1:3">
      <c r="A7" s="4" t="s">
        <v>68</v>
      </c>
      <c r="B7" s="8" t="n">
        <v>0.0001</v>
      </c>
      <c r="C7" s="8" t="n">
        <v>0.0001</v>
      </c>
    </row>
    <row r="8" spans="1:3">
      <c r="A8" s="4" t="s">
        <v>69</v>
      </c>
      <c r="B8" s="5" t="n">
        <v>400000000</v>
      </c>
      <c r="C8" s="5" t="n">
        <v>400000000</v>
      </c>
    </row>
    <row r="9" spans="1:3">
      <c r="A9" s="4" t="s">
        <v>70</v>
      </c>
      <c r="B9" s="5" t="n">
        <v>41143513</v>
      </c>
      <c r="C9" s="5" t="n">
        <v>31935121</v>
      </c>
    </row>
    <row r="10" spans="1:3">
      <c r="A10" s="4" t="s">
        <v>71</v>
      </c>
      <c r="B10" s="5" t="n">
        <v>41143513</v>
      </c>
      <c r="C10" s="5" t="n">
        <v>319351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c r="B5" s="4" t="s">
        <v>275</v>
      </c>
    </row>
    <row r="6" spans="1:2">
      <c r="A6" s="4" t="s">
        <v>276</v>
      </c>
    </row>
    <row r="7" spans="1:2">
      <c r="A7" s="4" t="s">
        <v>277</v>
      </c>
      <c r="B7" s="4" t="s">
        <v>278</v>
      </c>
    </row>
    <row r="8" spans="1:2">
      <c r="A8" s="4" t="s">
        <v>279</v>
      </c>
    </row>
    <row r="9" spans="1:2">
      <c r="A9" s="4" t="s">
        <v>277</v>
      </c>
      <c r="B9" s="4" t="s">
        <v>280</v>
      </c>
    </row>
    <row r="10" spans="1:2">
      <c r="A10" s="4" t="s">
        <v>281</v>
      </c>
    </row>
    <row r="11" spans="1:2">
      <c r="A11" s="4" t="s">
        <v>277</v>
      </c>
      <c r="B11"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1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00</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34"/>
    <col customWidth="1" max="12" min="12" width="27"/>
    <col customWidth="1" max="13" min="13" width="21"/>
    <col customWidth="1" max="14" min="14" width="21"/>
  </cols>
  <sheetData>
    <row r="1" spans="1:14">
      <c r="A1" s="1" t="s">
        <v>305</v>
      </c>
      <c r="B1" s="2" t="s">
        <v>306</v>
      </c>
      <c r="C1" s="2" t="s">
        <v>307</v>
      </c>
      <c r="K1" s="2" t="s">
        <v>1</v>
      </c>
    </row>
    <row r="2" spans="1:14">
      <c r="B2" s="2" t="s">
        <v>308</v>
      </c>
      <c r="C2" s="2" t="s">
        <v>309</v>
      </c>
      <c r="D2" s="2" t="s">
        <v>310</v>
      </c>
      <c r="E2" s="2" t="s">
        <v>311</v>
      </c>
      <c r="F2" s="2" t="s">
        <v>312</v>
      </c>
      <c r="G2" s="2" t="s">
        <v>313</v>
      </c>
      <c r="H2" s="2" t="s">
        <v>314</v>
      </c>
      <c r="I2" s="2" t="s">
        <v>315</v>
      </c>
      <c r="J2" s="2" t="s">
        <v>316</v>
      </c>
      <c r="K2" s="2" t="s">
        <v>317</v>
      </c>
      <c r="L2" s="2" t="s">
        <v>313</v>
      </c>
      <c r="M2" s="2" t="s">
        <v>318</v>
      </c>
      <c r="N2" s="2" t="s">
        <v>319</v>
      </c>
    </row>
    <row r="3" spans="1:14">
      <c r="A3" s="4" t="s">
        <v>320</v>
      </c>
      <c r="K3" s="5" t="n">
        <v>1</v>
      </c>
    </row>
    <row r="4" spans="1:14">
      <c r="A4" s="4" t="s">
        <v>321</v>
      </c>
      <c r="C4" s="7" t="n">
        <v>-24848</v>
      </c>
      <c r="D4" s="7" t="n">
        <v>-24971</v>
      </c>
      <c r="E4" s="7" t="n">
        <v>-24847</v>
      </c>
      <c r="F4" s="7" t="n">
        <v>-25590</v>
      </c>
      <c r="G4" s="7" t="n">
        <v>-24360</v>
      </c>
      <c r="H4" s="7" t="n">
        <v>-22527</v>
      </c>
      <c r="I4" s="7" t="n">
        <v>-24258</v>
      </c>
      <c r="J4" s="7" t="n">
        <v>-18637</v>
      </c>
      <c r="K4" s="7" t="n">
        <v>-100256</v>
      </c>
      <c r="L4" s="7" t="n">
        <v>-89782</v>
      </c>
      <c r="M4" s="7" t="n">
        <v>-47492</v>
      </c>
    </row>
    <row r="5" spans="1:14">
      <c r="A5" s="4" t="s">
        <v>59</v>
      </c>
      <c r="C5" s="5" t="n">
        <v>-275218</v>
      </c>
      <c r="G5" s="7" t="n">
        <v>-174962</v>
      </c>
      <c r="K5" s="5" t="n">
        <v>-275218</v>
      </c>
      <c r="L5" s="7" t="n">
        <v>-174962</v>
      </c>
    </row>
    <row r="6" spans="1:14">
      <c r="A6" s="4" t="s">
        <v>322</v>
      </c>
      <c r="C6" s="5" t="n">
        <v>92600</v>
      </c>
      <c r="K6" s="5" t="n">
        <v>92600</v>
      </c>
    </row>
    <row r="7" spans="1:14">
      <c r="A7" s="4" t="s">
        <v>323</v>
      </c>
      <c r="C7" s="7" t="n">
        <v>12102</v>
      </c>
      <c r="K7" s="7" t="n">
        <v>12102</v>
      </c>
    </row>
    <row r="8" spans="1:14">
      <c r="A8" s="4" t="s">
        <v>324</v>
      </c>
      <c r="C8" s="5" t="n">
        <v>41143513</v>
      </c>
      <c r="G8" s="5" t="n">
        <v>31935121</v>
      </c>
      <c r="K8" s="5" t="n">
        <v>41143513</v>
      </c>
      <c r="L8" s="5" t="n">
        <v>31935121</v>
      </c>
    </row>
    <row r="9" spans="1:14">
      <c r="A9" s="4" t="s">
        <v>325</v>
      </c>
      <c r="K9" s="7" t="n">
        <v>47102</v>
      </c>
    </row>
    <row r="10" spans="1:14">
      <c r="A10" s="4" t="s">
        <v>326</v>
      </c>
      <c r="B10" s="5" t="n">
        <v>23521889</v>
      </c>
    </row>
    <row r="11" spans="1:14">
      <c r="A11" s="4" t="s">
        <v>327</v>
      </c>
    </row>
    <row r="12" spans="1:14">
      <c r="A12" s="4" t="s">
        <v>324</v>
      </c>
      <c r="B12" s="5" t="n">
        <v>7302500</v>
      </c>
    </row>
    <row r="13" spans="1:14">
      <c r="A13" s="4" t="s">
        <v>127</v>
      </c>
      <c r="B13" s="7" t="n">
        <v>16</v>
      </c>
    </row>
    <row r="14" spans="1:14">
      <c r="A14" s="4" t="s">
        <v>325</v>
      </c>
      <c r="B14" s="7" t="n">
        <v>105700</v>
      </c>
    </row>
    <row r="15" spans="1:14">
      <c r="A15" s="4" t="s">
        <v>95</v>
      </c>
    </row>
    <row r="16" spans="1:14">
      <c r="A16" s="4" t="s">
        <v>326</v>
      </c>
      <c r="B16" s="5" t="n">
        <v>23521889</v>
      </c>
    </row>
    <row r="17" spans="1:14">
      <c r="A17" s="4" t="s">
        <v>328</v>
      </c>
    </row>
    <row r="18" spans="1:14">
      <c r="A18" s="4" t="s">
        <v>329</v>
      </c>
      <c r="B18" s="5" t="n">
        <v>952500</v>
      </c>
    </row>
    <row r="19" spans="1:14">
      <c r="A19" s="4" t="s">
        <v>330</v>
      </c>
    </row>
    <row r="20" spans="1:14">
      <c r="A20" s="4" t="s">
        <v>323</v>
      </c>
      <c r="N20" s="7" t="n">
        <v>40000</v>
      </c>
    </row>
  </sheetData>
  <mergeCells count="3">
    <mergeCell ref="A1:A2"/>
    <mergeCell ref="C1:J1"/>
    <mergeCell ref="K1:M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2</v>
      </c>
      <c r="D2" s="2" t="s">
        <v>73</v>
      </c>
    </row>
    <row r="3" spans="1:4">
      <c r="A3" s="3" t="s">
        <v>332</v>
      </c>
    </row>
    <row r="4" spans="1:4">
      <c r="A4" s="4" t="s">
        <v>333</v>
      </c>
      <c r="B4" s="7" t="n">
        <v>0</v>
      </c>
      <c r="C4" s="7" t="n">
        <v>1500000</v>
      </c>
      <c r="D4" s="7" t="n">
        <v>550000</v>
      </c>
    </row>
    <row r="5" spans="1:4">
      <c r="A5" s="4" t="s">
        <v>334</v>
      </c>
      <c r="B5" s="5" t="n">
        <v>1300000</v>
      </c>
      <c r="C5" s="5" t="n">
        <v>718000</v>
      </c>
      <c r="D5" s="5" t="n">
        <v>152000</v>
      </c>
    </row>
    <row r="6" spans="1:4">
      <c r="A6" s="4" t="s">
        <v>335</v>
      </c>
      <c r="B6" s="7" t="n">
        <v>110000</v>
      </c>
      <c r="C6" s="5" t="n">
        <v>1400000</v>
      </c>
    </row>
    <row r="7" spans="1:4">
      <c r="A7" s="4" t="s">
        <v>336</v>
      </c>
      <c r="B7" s="4" t="s">
        <v>337</v>
      </c>
    </row>
    <row r="8" spans="1:4">
      <c r="A8" s="4" t="s">
        <v>338</v>
      </c>
      <c r="C8" s="5" t="n">
        <v>0</v>
      </c>
      <c r="D8" s="5" t="n">
        <v>0</v>
      </c>
    </row>
    <row r="9" spans="1:4">
      <c r="A9" s="4" t="s">
        <v>339</v>
      </c>
      <c r="B9" s="7" t="n">
        <v>500000</v>
      </c>
      <c r="C9" s="7" t="n">
        <v>400000</v>
      </c>
      <c r="D9" s="7" t="n">
        <v>11000</v>
      </c>
    </row>
    <row r="10" spans="1:4">
      <c r="A10" s="4" t="s">
        <v>340</v>
      </c>
      <c r="B10" s="5" t="n">
        <v>5967497</v>
      </c>
      <c r="C10" s="5" t="n">
        <v>4193153</v>
      </c>
      <c r="D10" s="5" t="n">
        <v>25469124</v>
      </c>
    </row>
    <row r="11" spans="1:4">
      <c r="A11" s="4" t="s">
        <v>341</v>
      </c>
    </row>
    <row r="12" spans="1:4">
      <c r="A12" s="3" t="s">
        <v>332</v>
      </c>
    </row>
    <row r="13" spans="1:4">
      <c r="A13" s="4" t="s">
        <v>340</v>
      </c>
      <c r="B13" s="5" t="n">
        <v>0</v>
      </c>
      <c r="C13" s="5" t="n">
        <v>4659</v>
      </c>
      <c r="D13" s="5" t="n">
        <v>23903</v>
      </c>
    </row>
    <row r="14" spans="1:4">
      <c r="A14" s="4" t="s">
        <v>342</v>
      </c>
    </row>
    <row r="15" spans="1:4">
      <c r="A15" s="3" t="s">
        <v>332</v>
      </c>
    </row>
    <row r="16" spans="1:4">
      <c r="A16" s="4" t="s">
        <v>343</v>
      </c>
      <c r="B16" s="4" t="s">
        <v>344</v>
      </c>
    </row>
    <row r="17" spans="1:4">
      <c r="A17" s="4" t="s">
        <v>345</v>
      </c>
    </row>
    <row r="18" spans="1:4">
      <c r="A18" s="3" t="s">
        <v>332</v>
      </c>
    </row>
    <row r="19" spans="1:4">
      <c r="A19" s="4" t="s">
        <v>338</v>
      </c>
      <c r="B19" s="7" t="n">
        <v>1000000</v>
      </c>
    </row>
    <row r="20" spans="1:4">
      <c r="A20" s="4" t="s">
        <v>346</v>
      </c>
    </row>
    <row r="21" spans="1:4">
      <c r="A21" s="3" t="s">
        <v>332</v>
      </c>
    </row>
    <row r="22" spans="1:4">
      <c r="A22" s="4" t="s">
        <v>347</v>
      </c>
      <c r="B22" s="4" t="s">
        <v>34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2</v>
      </c>
      <c r="D2" s="2" t="s">
        <v>73</v>
      </c>
    </row>
    <row r="3" spans="1:4">
      <c r="A3" s="4" t="s">
        <v>350</v>
      </c>
    </row>
    <row r="4" spans="1:4">
      <c r="A4" s="3" t="s">
        <v>351</v>
      </c>
    </row>
    <row r="5" spans="1:4">
      <c r="A5" s="4" t="s">
        <v>347</v>
      </c>
      <c r="D5" s="4" t="s">
        <v>352</v>
      </c>
    </row>
    <row r="6" spans="1:4">
      <c r="A6" s="4" t="s">
        <v>353</v>
      </c>
    </row>
    <row r="7" spans="1:4">
      <c r="A7" s="3" t="s">
        <v>351</v>
      </c>
    </row>
    <row r="8" spans="1:4">
      <c r="A8" s="4" t="s">
        <v>347</v>
      </c>
      <c r="B8" s="4" t="s">
        <v>348</v>
      </c>
      <c r="C8" s="4" t="s">
        <v>348</v>
      </c>
    </row>
    <row r="9" spans="1:4">
      <c r="A9" s="4" t="s">
        <v>354</v>
      </c>
    </row>
    <row r="10" spans="1:4">
      <c r="A10" s="3" t="s">
        <v>351</v>
      </c>
    </row>
    <row r="11" spans="1:4">
      <c r="A11" s="4" t="s">
        <v>347</v>
      </c>
      <c r="C11" s="4" t="s">
        <v>355</v>
      </c>
    </row>
    <row r="12" spans="1:4">
      <c r="A12" s="4" t="s">
        <v>356</v>
      </c>
    </row>
    <row r="13" spans="1:4">
      <c r="A13" s="3" t="s">
        <v>351</v>
      </c>
    </row>
    <row r="14" spans="1:4">
      <c r="A14" s="4" t="s">
        <v>347</v>
      </c>
      <c r="B14" s="4" t="s">
        <v>348</v>
      </c>
      <c r="D14" s="4" t="s">
        <v>348</v>
      </c>
    </row>
    <row r="15" spans="1:4">
      <c r="A15" s="4" t="s">
        <v>357</v>
      </c>
    </row>
    <row r="16" spans="1:4">
      <c r="A16" s="3" t="s">
        <v>351</v>
      </c>
    </row>
    <row r="17" spans="1:4">
      <c r="A17" s="4" t="s">
        <v>347</v>
      </c>
      <c r="B17" s="4" t="s">
        <v>358</v>
      </c>
    </row>
    <row r="18" spans="1:4">
      <c r="A18" s="4" t="s">
        <v>359</v>
      </c>
    </row>
    <row r="19" spans="1:4">
      <c r="A19" s="3" t="s">
        <v>351</v>
      </c>
    </row>
    <row r="20" spans="1:4">
      <c r="A20" s="4" t="s">
        <v>347</v>
      </c>
      <c r="C20" s="4" t="s">
        <v>348</v>
      </c>
      <c r="D20" s="4" t="s">
        <v>34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7"/>
  </cols>
  <sheetData>
    <row r="1" spans="1:2">
      <c r="A1" s="1" t="s">
        <v>360</v>
      </c>
      <c r="B1" s="2" t="s">
        <v>1</v>
      </c>
    </row>
    <row r="2" spans="1:2">
      <c r="B2" s="2" t="s">
        <v>2</v>
      </c>
    </row>
    <row r="3" spans="1:2">
      <c r="A3" s="4" t="s">
        <v>361</v>
      </c>
    </row>
    <row r="4" spans="1:2">
      <c r="A4" s="4" t="s">
        <v>343</v>
      </c>
      <c r="B4" s="4" t="s">
        <v>362</v>
      </c>
    </row>
    <row r="5" spans="1:2">
      <c r="A5" s="4" t="s">
        <v>363</v>
      </c>
    </row>
    <row r="6" spans="1:2">
      <c r="A6" s="4" t="s">
        <v>343</v>
      </c>
      <c r="B6" s="4" t="s">
        <v>362</v>
      </c>
    </row>
    <row r="7" spans="1:2">
      <c r="A7" s="4" t="s">
        <v>364</v>
      </c>
    </row>
    <row r="8" spans="1:2">
      <c r="A8" s="4" t="s">
        <v>343</v>
      </c>
      <c r="B8" s="4" t="s">
        <v>365</v>
      </c>
    </row>
    <row r="9" spans="1:2">
      <c r="A9" s="4" t="s">
        <v>366</v>
      </c>
    </row>
    <row r="10" spans="1:2">
      <c r="A10" s="4" t="s">
        <v>343</v>
      </c>
      <c r="B10" s="4" t="s">
        <v>344</v>
      </c>
    </row>
    <row r="11" spans="1:2">
      <c r="A11" s="4" t="s">
        <v>342</v>
      </c>
    </row>
    <row r="12" spans="1:2">
      <c r="A12" s="4" t="s">
        <v>343</v>
      </c>
      <c r="B12" s="4" t="s">
        <v>344</v>
      </c>
    </row>
    <row r="13" spans="1:2">
      <c r="A13" s="4" t="s">
        <v>367</v>
      </c>
    </row>
    <row r="14" spans="1:2">
      <c r="A14" s="4" t="s">
        <v>343</v>
      </c>
      <c r="B1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2</v>
      </c>
    </row>
    <row r="3" spans="1:3">
      <c r="A3" s="3" t="s">
        <v>370</v>
      </c>
    </row>
    <row r="4" spans="1:3">
      <c r="A4" s="4" t="s">
        <v>371</v>
      </c>
      <c r="B4" s="7" t="n">
        <v>45255000</v>
      </c>
      <c r="C4" s="7" t="n">
        <v>109590000</v>
      </c>
    </row>
    <row r="5" spans="1:3">
      <c r="A5" s="4" t="s">
        <v>372</v>
      </c>
      <c r="B5" s="5" t="n">
        <v>2000</v>
      </c>
      <c r="C5" s="5" t="n">
        <v>1000</v>
      </c>
    </row>
    <row r="6" spans="1:3">
      <c r="A6" s="4" t="s">
        <v>373</v>
      </c>
      <c r="B6" s="5" t="n">
        <v>-2000</v>
      </c>
      <c r="C6" s="5" t="n">
        <v>-16000</v>
      </c>
    </row>
    <row r="7" spans="1:3">
      <c r="A7" s="4" t="s">
        <v>374</v>
      </c>
      <c r="B7" s="5" t="n">
        <v>45255000</v>
      </c>
      <c r="C7" s="5" t="n">
        <v>109575000</v>
      </c>
    </row>
    <row r="8" spans="1:3">
      <c r="A8" s="4" t="s">
        <v>212</v>
      </c>
      <c r="B8" s="5" t="n">
        <v>14760000</v>
      </c>
      <c r="C8" s="5" t="n">
        <v>50964000</v>
      </c>
    </row>
    <row r="9" spans="1:3">
      <c r="A9" s="4" t="s">
        <v>39</v>
      </c>
      <c r="B9" s="5" t="n">
        <v>4697000</v>
      </c>
      <c r="C9" s="5" t="n">
        <v>4831000</v>
      </c>
    </row>
    <row r="10" spans="1:3">
      <c r="A10" s="4" t="s">
        <v>35</v>
      </c>
      <c r="B10" s="5" t="n">
        <v>25798000</v>
      </c>
      <c r="C10" s="5" t="n">
        <v>53780000</v>
      </c>
    </row>
    <row r="11" spans="1:3">
      <c r="A11" s="4" t="s">
        <v>375</v>
      </c>
      <c r="B11" s="5" t="n">
        <v>0</v>
      </c>
      <c r="C11" s="5" t="n">
        <v>0</v>
      </c>
    </row>
    <row r="12" spans="1:3">
      <c r="A12" s="4" t="s">
        <v>376</v>
      </c>
    </row>
    <row r="13" spans="1:3">
      <c r="A13" s="3" t="s">
        <v>370</v>
      </c>
    </row>
    <row r="14" spans="1:3">
      <c r="A14" s="4" t="s">
        <v>371</v>
      </c>
      <c r="B14" s="5" t="n">
        <v>19457000</v>
      </c>
      <c r="C14" s="5" t="n">
        <v>39998000</v>
      </c>
    </row>
    <row r="15" spans="1:3">
      <c r="A15" s="4" t="s">
        <v>374</v>
      </c>
      <c r="B15" s="5" t="n">
        <v>19457000</v>
      </c>
      <c r="C15" s="5" t="n">
        <v>39998000</v>
      </c>
    </row>
    <row r="16" spans="1:3">
      <c r="A16" s="4" t="s">
        <v>377</v>
      </c>
    </row>
    <row r="17" spans="1:3">
      <c r="A17" s="3" t="s">
        <v>370</v>
      </c>
    </row>
    <row r="18" spans="1:3">
      <c r="A18" s="4" t="s">
        <v>371</v>
      </c>
      <c r="B18" s="5" t="n">
        <v>11515000</v>
      </c>
      <c r="C18" s="5" t="n">
        <v>4006000</v>
      </c>
    </row>
    <row r="19" spans="1:3">
      <c r="A19" s="4" t="s">
        <v>372</v>
      </c>
      <c r="B19" s="5" t="n">
        <v>2000</v>
      </c>
    </row>
    <row r="20" spans="1:3">
      <c r="A20" s="4" t="s">
        <v>374</v>
      </c>
      <c r="B20" s="5" t="n">
        <v>11517000</v>
      </c>
      <c r="C20" s="5" t="n">
        <v>4006000</v>
      </c>
    </row>
    <row r="21" spans="1:3">
      <c r="A21" s="4" t="s">
        <v>378</v>
      </c>
    </row>
    <row r="22" spans="1:3">
      <c r="A22" s="3" t="s">
        <v>370</v>
      </c>
    </row>
    <row r="23" spans="1:3">
      <c r="A23" s="4" t="s">
        <v>371</v>
      </c>
      <c r="B23" s="5" t="n">
        <v>14283000</v>
      </c>
      <c r="C23" s="5" t="n">
        <v>65586000</v>
      </c>
    </row>
    <row r="24" spans="1:3">
      <c r="A24" s="4" t="s">
        <v>372</v>
      </c>
      <c r="C24" s="5" t="n">
        <v>1000</v>
      </c>
    </row>
    <row r="25" spans="1:3">
      <c r="A25" s="4" t="s">
        <v>373</v>
      </c>
      <c r="B25" s="5" t="n">
        <v>-2000</v>
      </c>
      <c r="C25" s="5" t="n">
        <v>-16000</v>
      </c>
    </row>
    <row r="26" spans="1:3">
      <c r="A26" s="4" t="s">
        <v>374</v>
      </c>
      <c r="B26" s="7" t="n">
        <v>14281000</v>
      </c>
      <c r="C26" s="7" t="n">
        <v>6557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25048</v>
      </c>
      <c r="C4" s="7" t="n">
        <v>8378</v>
      </c>
      <c r="D4" s="7" t="n">
        <v>1604</v>
      </c>
    </row>
    <row r="5" spans="1:4">
      <c r="A5" s="3" t="s">
        <v>76</v>
      </c>
    </row>
    <row r="6" spans="1:4">
      <c r="A6" s="4" t="s">
        <v>77</v>
      </c>
      <c r="B6" s="5" t="n">
        <v>27878</v>
      </c>
      <c r="C6" s="5" t="n">
        <v>16523</v>
      </c>
      <c r="D6" s="5" t="n">
        <v>5624</v>
      </c>
    </row>
    <row r="7" spans="1:4">
      <c r="A7" s="4" t="s">
        <v>78</v>
      </c>
      <c r="B7" s="5" t="n">
        <v>44630</v>
      </c>
      <c r="C7" s="5" t="n">
        <v>42806</v>
      </c>
      <c r="D7" s="5" t="n">
        <v>22063</v>
      </c>
    </row>
    <row r="8" spans="1:4">
      <c r="A8" s="4" t="s">
        <v>79</v>
      </c>
      <c r="B8" s="5" t="n">
        <v>28638</v>
      </c>
      <c r="C8" s="5" t="n">
        <v>22479</v>
      </c>
      <c r="D8" s="5" t="n">
        <v>8669</v>
      </c>
    </row>
    <row r="9" spans="1:4">
      <c r="A9" s="4" t="s">
        <v>80</v>
      </c>
      <c r="B9" s="5" t="n">
        <v>24085</v>
      </c>
      <c r="C9" s="5" t="n">
        <v>16047</v>
      </c>
      <c r="D9" s="5" t="n">
        <v>12600</v>
      </c>
    </row>
    <row r="10" spans="1:4">
      <c r="A10" s="4" t="s">
        <v>81</v>
      </c>
      <c r="B10" s="5" t="n">
        <v>125231</v>
      </c>
      <c r="C10" s="5" t="n">
        <v>97855</v>
      </c>
      <c r="D10" s="5" t="n">
        <v>48956</v>
      </c>
    </row>
    <row r="11" spans="1:4">
      <c r="A11" s="4" t="s">
        <v>82</v>
      </c>
      <c r="B11" s="5" t="n">
        <v>-100183</v>
      </c>
      <c r="C11" s="5" t="n">
        <v>-89477</v>
      </c>
      <c r="D11" s="5" t="n">
        <v>-47352</v>
      </c>
    </row>
    <row r="12" spans="1:4">
      <c r="A12" s="4" t="s">
        <v>83</v>
      </c>
      <c r="B12" s="5" t="n">
        <v>348</v>
      </c>
      <c r="C12" s="5" t="n">
        <v>-94</v>
      </c>
      <c r="D12" s="5" t="n">
        <v>-79</v>
      </c>
    </row>
    <row r="13" spans="1:4">
      <c r="A13" s="4" t="s">
        <v>84</v>
      </c>
      <c r="B13" s="5" t="n">
        <v>-421</v>
      </c>
      <c r="C13" s="5" t="n">
        <v>-211</v>
      </c>
      <c r="D13" s="5" t="n">
        <v>-61</v>
      </c>
    </row>
    <row r="14" spans="1:4">
      <c r="A14" s="4" t="s">
        <v>85</v>
      </c>
      <c r="B14" s="7" t="n">
        <v>-100256</v>
      </c>
      <c r="C14" s="7" t="n">
        <v>-89782</v>
      </c>
      <c r="D14" s="7" t="n">
        <v>-47492</v>
      </c>
    </row>
    <row r="15" spans="1:4">
      <c r="A15" s="4" t="s">
        <v>86</v>
      </c>
      <c r="B15" s="9" t="n">
        <v>-3.02</v>
      </c>
      <c r="C15" s="9" t="n">
        <v>-3.18</v>
      </c>
      <c r="D15" s="9" t="n">
        <v>-56.14</v>
      </c>
    </row>
    <row r="16" spans="1:4">
      <c r="A16" s="4" t="s">
        <v>87</v>
      </c>
      <c r="B16" s="5" t="n">
        <v>33176305</v>
      </c>
      <c r="C16" s="5" t="n">
        <v>28213324</v>
      </c>
      <c r="D16" s="5" t="n">
        <v>8460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2</v>
      </c>
      <c r="D2" s="2" t="s">
        <v>73</v>
      </c>
    </row>
    <row r="3" spans="1:4">
      <c r="A3" s="3" t="s">
        <v>220</v>
      </c>
    </row>
    <row r="4" spans="1:4">
      <c r="A4" s="4" t="s">
        <v>380</v>
      </c>
      <c r="B4" s="7" t="n">
        <v>38261</v>
      </c>
      <c r="C4" s="7" t="n">
        <v>27430</v>
      </c>
    </row>
    <row r="5" spans="1:4">
      <c r="A5" s="4" t="s">
        <v>381</v>
      </c>
      <c r="B5" s="5" t="n">
        <v>-14468</v>
      </c>
      <c r="C5" s="5" t="n">
        <v>-8721</v>
      </c>
    </row>
    <row r="6" spans="1:4">
      <c r="A6" s="4" t="s">
        <v>382</v>
      </c>
      <c r="B6" s="5" t="n">
        <v>23793</v>
      </c>
      <c r="C6" s="5" t="n">
        <v>18709</v>
      </c>
      <c r="D6" s="7" t="n">
        <v>15672</v>
      </c>
    </row>
    <row r="7" spans="1:4">
      <c r="A7" s="4" t="s">
        <v>132</v>
      </c>
      <c r="B7" s="5" t="n">
        <v>6553</v>
      </c>
      <c r="C7" s="5" t="n">
        <v>5321</v>
      </c>
      <c r="D7" s="7" t="n">
        <v>2315</v>
      </c>
    </row>
    <row r="8" spans="1:4">
      <c r="A8" s="4" t="s">
        <v>367</v>
      </c>
    </row>
    <row r="9" spans="1:4">
      <c r="A9" s="3" t="s">
        <v>220</v>
      </c>
    </row>
    <row r="10" spans="1:4">
      <c r="A10" s="4" t="s">
        <v>380</v>
      </c>
      <c r="B10" s="5" t="n">
        <v>1256</v>
      </c>
      <c r="C10" s="5" t="n">
        <v>2548</v>
      </c>
    </row>
    <row r="11" spans="1:4">
      <c r="A11" s="4" t="s">
        <v>364</v>
      </c>
    </row>
    <row r="12" spans="1:4">
      <c r="A12" s="3" t="s">
        <v>220</v>
      </c>
    </row>
    <row r="13" spans="1:4">
      <c r="A13" s="4" t="s">
        <v>380</v>
      </c>
      <c r="B13" s="5" t="n">
        <v>13644</v>
      </c>
      <c r="C13" s="5" t="n">
        <v>10461</v>
      </c>
    </row>
    <row r="14" spans="1:4">
      <c r="A14" s="4" t="s">
        <v>383</v>
      </c>
    </row>
    <row r="15" spans="1:4">
      <c r="A15" s="3" t="s">
        <v>220</v>
      </c>
    </row>
    <row r="16" spans="1:4">
      <c r="A16" s="4" t="s">
        <v>380</v>
      </c>
      <c r="B16" s="5" t="n">
        <v>5871</v>
      </c>
      <c r="C16" s="5" t="n">
        <v>8224</v>
      </c>
    </row>
    <row r="17" spans="1:4">
      <c r="A17" s="4" t="s">
        <v>366</v>
      </c>
    </row>
    <row r="18" spans="1:4">
      <c r="A18" s="3" t="s">
        <v>220</v>
      </c>
    </row>
    <row r="19" spans="1:4">
      <c r="A19" s="4" t="s">
        <v>380</v>
      </c>
      <c r="B19" s="5" t="n">
        <v>2514</v>
      </c>
      <c r="C19" s="5" t="n">
        <v>2397</v>
      </c>
    </row>
    <row r="20" spans="1:4">
      <c r="A20" s="4" t="s">
        <v>342</v>
      </c>
    </row>
    <row r="21" spans="1:4">
      <c r="A21" s="3" t="s">
        <v>220</v>
      </c>
    </row>
    <row r="22" spans="1:4">
      <c r="A22" s="4" t="s">
        <v>380</v>
      </c>
      <c r="B22" s="5" t="n">
        <v>2489</v>
      </c>
      <c r="C22" s="5" t="n">
        <v>2368</v>
      </c>
    </row>
    <row r="23" spans="1:4">
      <c r="A23" s="4" t="s">
        <v>361</v>
      </c>
    </row>
    <row r="24" spans="1:4">
      <c r="A24" s="3" t="s">
        <v>220</v>
      </c>
    </row>
    <row r="25" spans="1:4">
      <c r="A25" s="4" t="s">
        <v>380</v>
      </c>
      <c r="B25" s="5" t="n">
        <v>238</v>
      </c>
      <c r="C25" s="5" t="n">
        <v>210</v>
      </c>
    </row>
    <row r="26" spans="1:4">
      <c r="A26" s="4" t="s">
        <v>363</v>
      </c>
    </row>
    <row r="27" spans="1:4">
      <c r="A27" s="3" t="s">
        <v>220</v>
      </c>
    </row>
    <row r="28" spans="1:4">
      <c r="A28" s="4" t="s">
        <v>380</v>
      </c>
      <c r="B28" s="5" t="n">
        <v>20</v>
      </c>
      <c r="C28" s="5" t="n">
        <v>20</v>
      </c>
    </row>
    <row r="29" spans="1:4">
      <c r="A29" s="4" t="s">
        <v>384</v>
      </c>
    </row>
    <row r="30" spans="1:4">
      <c r="A30" s="3" t="s">
        <v>220</v>
      </c>
    </row>
    <row r="31" spans="1:4">
      <c r="A31" s="4" t="s">
        <v>380</v>
      </c>
      <c r="B31" s="7" t="n">
        <v>12229</v>
      </c>
      <c r="C31" s="7" t="n">
        <v>120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174</v>
      </c>
    </row>
    <row r="3" spans="1:3">
      <c r="A3" s="4" t="s">
        <v>386</v>
      </c>
      <c r="B3" s="7" t="n">
        <v>3072</v>
      </c>
      <c r="C3" s="7" t="n">
        <v>2307</v>
      </c>
    </row>
    <row r="4" spans="1:3">
      <c r="A4" s="4" t="s">
        <v>387</v>
      </c>
      <c r="B4" s="5" t="n">
        <v>338</v>
      </c>
      <c r="C4" s="5" t="n">
        <v>426</v>
      </c>
    </row>
    <row r="5" spans="1:3">
      <c r="A5" s="4" t="s">
        <v>388</v>
      </c>
      <c r="B5" s="5" t="n">
        <v>446</v>
      </c>
      <c r="C5" s="5" t="n">
        <v>272</v>
      </c>
    </row>
    <row r="6" spans="1:3">
      <c r="A6" s="4" t="s">
        <v>389</v>
      </c>
      <c r="B6" s="5" t="n">
        <v>1215</v>
      </c>
    </row>
    <row r="7" spans="1:3">
      <c r="A7" s="4" t="s">
        <v>390</v>
      </c>
      <c r="B7" s="5" t="n">
        <v>468</v>
      </c>
    </row>
    <row r="8" spans="1:3">
      <c r="A8" s="4" t="s">
        <v>391</v>
      </c>
      <c r="B8" s="5" t="n">
        <v>1172</v>
      </c>
      <c r="C8" s="5" t="n">
        <v>1248</v>
      </c>
    </row>
    <row r="9" spans="1:3">
      <c r="A9" s="4" t="s">
        <v>392</v>
      </c>
      <c r="B9" s="7" t="n">
        <v>6711</v>
      </c>
      <c r="C9" s="7" t="n">
        <v>42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174</v>
      </c>
    </row>
    <row r="3" spans="1:3">
      <c r="A3" s="4" t="s">
        <v>394</v>
      </c>
      <c r="B3" s="7" t="n">
        <v>4243</v>
      </c>
      <c r="C3" s="7" t="n">
        <v>107</v>
      </c>
    </row>
    <row r="4" spans="1:3">
      <c r="A4" s="4" t="s">
        <v>395</v>
      </c>
      <c r="B4" s="5" t="n">
        <v>3419</v>
      </c>
      <c r="C4" s="5" t="n">
        <v>98</v>
      </c>
    </row>
    <row r="5" spans="1:3">
      <c r="A5" s="4" t="s">
        <v>396</v>
      </c>
      <c r="B5" s="5" t="n">
        <v>175</v>
      </c>
      <c r="C5" s="5" t="n">
        <v>138</v>
      </c>
    </row>
    <row r="6" spans="1:3">
      <c r="A6" s="4" t="s">
        <v>397</v>
      </c>
      <c r="B6" s="7" t="n">
        <v>7837</v>
      </c>
      <c r="C6" s="7" t="n">
        <v>3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8</v>
      </c>
      <c r="B1" s="2" t="s">
        <v>2</v>
      </c>
      <c r="C1" s="2" t="s">
        <v>32</v>
      </c>
    </row>
    <row r="2" spans="1:3">
      <c r="A2" s="4" t="s">
        <v>399</v>
      </c>
      <c r="B2" s="7" t="n">
        <v>45255000</v>
      </c>
      <c r="C2" s="7" t="n">
        <v>109575000</v>
      </c>
    </row>
    <row r="3" spans="1:3">
      <c r="A3" s="4" t="s">
        <v>400</v>
      </c>
      <c r="B3" s="5" t="n">
        <v>0</v>
      </c>
      <c r="C3" s="5" t="n">
        <v>0</v>
      </c>
    </row>
    <row r="4" spans="1:3">
      <c r="A4" s="4" t="s">
        <v>401</v>
      </c>
      <c r="B4" s="5" t="n">
        <v>0</v>
      </c>
      <c r="C4" s="5" t="n">
        <v>0</v>
      </c>
    </row>
    <row r="5" spans="1:3">
      <c r="A5" s="4" t="s">
        <v>402</v>
      </c>
    </row>
    <row r="6" spans="1:3">
      <c r="A6" s="4" t="s">
        <v>399</v>
      </c>
      <c r="B6" s="5" t="n">
        <v>45255000</v>
      </c>
      <c r="C6" s="5" t="n">
        <v>109575000</v>
      </c>
    </row>
    <row r="7" spans="1:3">
      <c r="A7" s="4" t="s">
        <v>403</v>
      </c>
    </row>
    <row r="8" spans="1:3">
      <c r="A8" s="4" t="s">
        <v>399</v>
      </c>
      <c r="B8" s="5" t="n">
        <v>30974000</v>
      </c>
      <c r="C8" s="5" t="n">
        <v>44004000</v>
      </c>
    </row>
    <row r="9" spans="1:3">
      <c r="A9" s="4" t="s">
        <v>404</v>
      </c>
    </row>
    <row r="10" spans="1:3">
      <c r="A10" s="4" t="s">
        <v>399</v>
      </c>
      <c r="B10" s="5" t="n">
        <v>14281000</v>
      </c>
      <c r="C10" s="5" t="n">
        <v>65571000</v>
      </c>
    </row>
    <row r="11" spans="1:3">
      <c r="A11" s="4" t="s">
        <v>405</v>
      </c>
    </row>
    <row r="12" spans="1:3">
      <c r="A12" s="4" t="s">
        <v>406</v>
      </c>
      <c r="B12" s="5" t="n">
        <v>12102000</v>
      </c>
      <c r="C12" s="5" t="n">
        <v>7040000</v>
      </c>
    </row>
    <row r="13" spans="1:3">
      <c r="A13" s="4" t="s">
        <v>407</v>
      </c>
    </row>
    <row r="14" spans="1:3">
      <c r="A14" s="4" t="s">
        <v>406</v>
      </c>
      <c r="B14" s="5" t="n">
        <v>11905000</v>
      </c>
      <c r="C14" s="5" t="n">
        <v>6952000</v>
      </c>
    </row>
    <row r="15" spans="1:3">
      <c r="A15" s="4" t="s">
        <v>408</v>
      </c>
    </row>
    <row r="16" spans="1:3">
      <c r="A16" s="4" t="s">
        <v>399</v>
      </c>
      <c r="B16" s="5" t="n">
        <v>19457000</v>
      </c>
      <c r="C16" s="5" t="n">
        <v>39998000</v>
      </c>
    </row>
    <row r="17" spans="1:3">
      <c r="A17" s="4" t="s">
        <v>409</v>
      </c>
    </row>
    <row r="18" spans="1:3">
      <c r="A18" s="4" t="s">
        <v>399</v>
      </c>
      <c r="B18" s="5" t="n">
        <v>19457000</v>
      </c>
      <c r="C18" s="5" t="n">
        <v>39998000</v>
      </c>
    </row>
    <row r="19" spans="1:3">
      <c r="A19" s="4" t="s">
        <v>377</v>
      </c>
    </row>
    <row r="20" spans="1:3">
      <c r="A20" s="4" t="s">
        <v>399</v>
      </c>
      <c r="B20" s="5" t="n">
        <v>11517000</v>
      </c>
      <c r="C20" s="5" t="n">
        <v>4006000</v>
      </c>
    </row>
    <row r="21" spans="1:3">
      <c r="A21" s="4" t="s">
        <v>410</v>
      </c>
    </row>
    <row r="22" spans="1:3">
      <c r="A22" s="4" t="s">
        <v>399</v>
      </c>
      <c r="B22" s="5" t="n">
        <v>11517000</v>
      </c>
      <c r="C22" s="5" t="n">
        <v>4006000</v>
      </c>
    </row>
    <row r="23" spans="1:3">
      <c r="A23" s="4" t="s">
        <v>411</v>
      </c>
    </row>
    <row r="24" spans="1:3">
      <c r="A24" s="4" t="s">
        <v>399</v>
      </c>
      <c r="B24" s="5" t="n">
        <v>11517000</v>
      </c>
      <c r="C24" s="5" t="n">
        <v>4006000</v>
      </c>
    </row>
    <row r="25" spans="1:3">
      <c r="A25" s="4" t="s">
        <v>378</v>
      </c>
    </row>
    <row r="26" spans="1:3">
      <c r="A26" s="4" t="s">
        <v>399</v>
      </c>
      <c r="B26" s="5" t="n">
        <v>14281000</v>
      </c>
      <c r="C26" s="5" t="n">
        <v>65571000</v>
      </c>
    </row>
    <row r="27" spans="1:3">
      <c r="A27" s="4" t="s">
        <v>412</v>
      </c>
    </row>
    <row r="28" spans="1:3">
      <c r="A28" s="4" t="s">
        <v>399</v>
      </c>
      <c r="B28" s="5" t="n">
        <v>14281000</v>
      </c>
      <c r="C28" s="5" t="n">
        <v>65571000</v>
      </c>
    </row>
    <row r="29" spans="1:3">
      <c r="A29" s="4" t="s">
        <v>413</v>
      </c>
    </row>
    <row r="30" spans="1:3">
      <c r="A30" s="4" t="s">
        <v>399</v>
      </c>
      <c r="B30" s="7" t="n">
        <v>14281000</v>
      </c>
      <c r="C30" s="7" t="n">
        <v>6557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4</v>
      </c>
      <c r="B1" s="2" t="s">
        <v>306</v>
      </c>
      <c r="C1" s="2" t="s">
        <v>1</v>
      </c>
    </row>
    <row r="2" spans="1:5">
      <c r="B2" s="2" t="s">
        <v>415</v>
      </c>
      <c r="C2" s="2" t="s">
        <v>2</v>
      </c>
      <c r="D2" s="2" t="s">
        <v>32</v>
      </c>
      <c r="E2" s="2" t="s">
        <v>73</v>
      </c>
    </row>
    <row r="3" spans="1:5">
      <c r="A3" s="3" t="s">
        <v>416</v>
      </c>
    </row>
    <row r="4" spans="1:5">
      <c r="A4" s="4" t="s">
        <v>417</v>
      </c>
      <c r="C4" s="7" t="n">
        <v>72020</v>
      </c>
    </row>
    <row r="5" spans="1:5">
      <c r="A5" s="4" t="s">
        <v>418</v>
      </c>
      <c r="C5" s="5" t="n">
        <v>800</v>
      </c>
    </row>
    <row r="6" spans="1:5">
      <c r="A6" s="4" t="s">
        <v>419</v>
      </c>
      <c r="C6" s="5" t="n">
        <v>8600</v>
      </c>
      <c r="D6" s="7" t="n">
        <v>3700</v>
      </c>
      <c r="E6" s="7" t="n">
        <v>1400</v>
      </c>
    </row>
    <row r="7" spans="1:5">
      <c r="A7" s="4" t="s">
        <v>420</v>
      </c>
    </row>
    <row r="8" spans="1:5">
      <c r="A8" s="4" t="s">
        <v>421</v>
      </c>
      <c r="C8" s="5" t="n">
        <v>800</v>
      </c>
      <c r="D8" s="7" t="n">
        <v>800</v>
      </c>
    </row>
    <row r="9" spans="1:5">
      <c r="A9" s="4" t="s">
        <v>422</v>
      </c>
    </row>
    <row r="10" spans="1:5">
      <c r="A10" s="4" t="s">
        <v>423</v>
      </c>
      <c r="B10" s="4" t="s">
        <v>424</v>
      </c>
    </row>
    <row r="11" spans="1:5">
      <c r="A11" s="4" t="s">
        <v>425</v>
      </c>
      <c r="B11" s="4" t="s">
        <v>426</v>
      </c>
    </row>
    <row r="12" spans="1:5">
      <c r="A12" s="4" t="s">
        <v>427</v>
      </c>
      <c r="B12" s="4" t="s">
        <v>424</v>
      </c>
    </row>
    <row r="13" spans="1:5">
      <c r="A13" s="4" t="s">
        <v>421</v>
      </c>
      <c r="B13" s="7" t="n">
        <v>4600</v>
      </c>
    </row>
    <row r="14" spans="1:5">
      <c r="A14" s="4" t="s">
        <v>428</v>
      </c>
      <c r="B14" s="7" t="n">
        <v>5200</v>
      </c>
    </row>
    <row r="15" spans="1:5">
      <c r="A15" s="3" t="s">
        <v>416</v>
      </c>
    </row>
    <row r="16" spans="1:5">
      <c r="A16" s="4" t="s">
        <v>417</v>
      </c>
      <c r="C16" s="7" t="n">
        <v>697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3" t="s">
        <v>416</v>
      </c>
    </row>
    <row r="3" spans="1:2">
      <c r="A3" s="5" t="n">
        <v>2017</v>
      </c>
      <c r="B3" s="7" t="n">
        <v>7043</v>
      </c>
    </row>
    <row r="4" spans="1:2">
      <c r="A4" s="5" t="n">
        <v>2018</v>
      </c>
      <c r="B4" s="5" t="n">
        <v>6898</v>
      </c>
    </row>
    <row r="5" spans="1:2">
      <c r="A5" s="5" t="n">
        <v>2019</v>
      </c>
      <c r="B5" s="5" t="n">
        <v>6946</v>
      </c>
    </row>
    <row r="6" spans="1:2">
      <c r="A6" s="5" t="n">
        <v>2020</v>
      </c>
      <c r="B6" s="5" t="n">
        <v>6917</v>
      </c>
    </row>
    <row r="7" spans="1:2">
      <c r="A7" s="5" t="n">
        <v>2021</v>
      </c>
      <c r="B7" s="5" t="n">
        <v>7079</v>
      </c>
    </row>
    <row r="8" spans="1:2">
      <c r="A8" s="4" t="s">
        <v>431</v>
      </c>
      <c r="B8" s="5" t="n">
        <v>37137</v>
      </c>
    </row>
    <row r="9" spans="1:2">
      <c r="A9" s="4" t="s">
        <v>417</v>
      </c>
      <c r="B9" s="7" t="n">
        <v>720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433</v>
      </c>
    </row>
    <row r="3" spans="1:3">
      <c r="A3" s="4" t="s">
        <v>434</v>
      </c>
      <c r="B3" s="7" t="n">
        <v>15000000</v>
      </c>
    </row>
    <row r="4" spans="1:3">
      <c r="A4" s="4" t="s">
        <v>435</v>
      </c>
      <c r="B4" s="4" t="s">
        <v>436</v>
      </c>
    </row>
    <row r="5" spans="1:3">
      <c r="A5" s="4" t="s">
        <v>437</v>
      </c>
    </row>
    <row r="6" spans="1:3">
      <c r="A6" s="4" t="s">
        <v>438</v>
      </c>
      <c r="C6" s="7" t="n">
        <v>2500000</v>
      </c>
    </row>
    <row r="7" spans="1:3">
      <c r="A7" s="4" t="s">
        <v>439</v>
      </c>
    </row>
    <row r="8" spans="1:3">
      <c r="A8" s="4" t="s">
        <v>438</v>
      </c>
      <c r="C8" s="7" t="n">
        <v>15000000</v>
      </c>
    </row>
    <row r="9" spans="1:3">
      <c r="A9" s="4" t="s">
        <v>440</v>
      </c>
      <c r="B9" s="7" t="n">
        <v>12100000</v>
      </c>
    </row>
    <row r="10" spans="1:3">
      <c r="A10" s="4" t="s">
        <v>441</v>
      </c>
      <c r="B10" s="7" t="n">
        <v>47000</v>
      </c>
    </row>
    <row r="11" spans="1:3">
      <c r="A11" s="4" t="s">
        <v>442</v>
      </c>
    </row>
    <row r="12" spans="1:3">
      <c r="A12" s="4" t="s">
        <v>443</v>
      </c>
      <c r="B12"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446</v>
      </c>
    </row>
    <row r="3" spans="1:3">
      <c r="A3" s="5" t="n">
        <v>2017</v>
      </c>
      <c r="B3" s="7" t="n">
        <v>3728</v>
      </c>
    </row>
    <row r="4" spans="1:3">
      <c r="A4" s="5" t="n">
        <v>2018</v>
      </c>
      <c r="B4" s="5" t="n">
        <v>3619</v>
      </c>
    </row>
    <row r="5" spans="1:3">
      <c r="A5" s="5" t="n">
        <v>2019</v>
      </c>
      <c r="B5" s="5" t="n">
        <v>3509</v>
      </c>
    </row>
    <row r="6" spans="1:3">
      <c r="A6" s="5" t="n">
        <v>2020</v>
      </c>
      <c r="B6" s="5" t="n">
        <v>1997</v>
      </c>
    </row>
    <row r="7" spans="1:3">
      <c r="A7" s="4" t="s">
        <v>447</v>
      </c>
      <c r="B7" s="5" t="n">
        <v>12853</v>
      </c>
    </row>
    <row r="8" spans="1:3">
      <c r="A8" s="4" t="s">
        <v>448</v>
      </c>
      <c r="B8" s="5" t="n">
        <v>-34</v>
      </c>
    </row>
    <row r="9" spans="1:3">
      <c r="A9" s="4" t="s">
        <v>449</v>
      </c>
      <c r="B9" s="5" t="n">
        <v>-717</v>
      </c>
    </row>
    <row r="10" spans="1:3">
      <c r="A10" s="4" t="s">
        <v>450</v>
      </c>
      <c r="B10" s="5" t="n">
        <v>12102</v>
      </c>
    </row>
    <row r="11" spans="1:3">
      <c r="A11" s="4" t="s">
        <v>451</v>
      </c>
      <c r="B11" s="5" t="n">
        <v>-3381</v>
      </c>
      <c r="C11" s="7" t="n">
        <v>-1536</v>
      </c>
    </row>
    <row r="12" spans="1:3">
      <c r="A12" s="4" t="s">
        <v>452</v>
      </c>
      <c r="B12" s="7" t="n">
        <v>8721</v>
      </c>
      <c r="C12" s="7" t="n">
        <v>55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73</v>
      </c>
    </row>
    <row r="3" spans="1:4">
      <c r="A3" s="4" t="s">
        <v>427</v>
      </c>
      <c r="B3" s="4" t="s">
        <v>344</v>
      </c>
    </row>
    <row r="4" spans="1:4">
      <c r="A4" s="4" t="s">
        <v>84</v>
      </c>
      <c r="B4" s="7" t="n">
        <v>103000</v>
      </c>
      <c r="C4" s="7" t="n">
        <v>141000</v>
      </c>
      <c r="D4" s="7" t="n">
        <v>61000</v>
      </c>
    </row>
    <row r="5" spans="1:4">
      <c r="A5" s="4" t="s">
        <v>454</v>
      </c>
      <c r="B5" s="5" t="n">
        <v>5900000</v>
      </c>
      <c r="C5" s="5" t="n">
        <v>8200000</v>
      </c>
    </row>
    <row r="6" spans="1:4">
      <c r="A6" s="4" t="s">
        <v>381</v>
      </c>
      <c r="B6" s="7" t="n">
        <v>2400000</v>
      </c>
      <c r="C6" s="7" t="n">
        <v>2800000</v>
      </c>
    </row>
    <row r="7" spans="1:4">
      <c r="A7" s="4" t="s">
        <v>455</v>
      </c>
    </row>
    <row r="8" spans="1:4">
      <c r="A8" s="4" t="s">
        <v>456</v>
      </c>
      <c r="B8" s="4" t="s">
        <v>457</v>
      </c>
    </row>
    <row r="9" spans="1:4">
      <c r="A9" s="4" t="s">
        <v>458</v>
      </c>
    </row>
    <row r="10" spans="1:4">
      <c r="A10" s="4" t="s">
        <v>456</v>
      </c>
      <c r="B10" s="4" t="s">
        <v>4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461</v>
      </c>
    </row>
    <row r="3" spans="1:3">
      <c r="A3" s="5" t="n">
        <v>2017</v>
      </c>
      <c r="B3" s="7" t="n">
        <v>1350</v>
      </c>
    </row>
    <row r="4" spans="1:3">
      <c r="A4" s="5" t="n">
        <v>2018</v>
      </c>
      <c r="B4" s="5" t="n">
        <v>269</v>
      </c>
    </row>
    <row r="5" spans="1:3">
      <c r="A5" s="4" t="s">
        <v>462</v>
      </c>
      <c r="B5" s="5" t="n">
        <v>1619</v>
      </c>
    </row>
    <row r="6" spans="1:3">
      <c r="A6" s="4" t="s">
        <v>449</v>
      </c>
      <c r="B6" s="5" t="n">
        <v>-44</v>
      </c>
    </row>
    <row r="7" spans="1:3">
      <c r="A7" s="4" t="s">
        <v>463</v>
      </c>
      <c r="B7" s="5" t="n">
        <v>1575</v>
      </c>
    </row>
    <row r="8" spans="1:3">
      <c r="A8" s="4" t="s">
        <v>451</v>
      </c>
      <c r="B8" s="5" t="n">
        <v>-1309</v>
      </c>
      <c r="C8" s="7" t="n">
        <v>-1588</v>
      </c>
    </row>
    <row r="9" spans="1:3">
      <c r="A9" s="4" t="s">
        <v>464</v>
      </c>
      <c r="B9" s="7" t="n">
        <v>266</v>
      </c>
      <c r="C9" s="7" t="n">
        <v>15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2</v>
      </c>
      <c r="D2" s="2" t="s">
        <v>73</v>
      </c>
    </row>
    <row r="3" spans="1:4">
      <c r="A3" s="3" t="s">
        <v>89</v>
      </c>
    </row>
    <row r="4" spans="1:4">
      <c r="A4" s="4" t="s">
        <v>85</v>
      </c>
      <c r="B4" s="7" t="n">
        <v>-100256</v>
      </c>
      <c r="C4" s="7" t="n">
        <v>-89782</v>
      </c>
      <c r="D4" s="7" t="n">
        <v>-47492</v>
      </c>
    </row>
    <row r="5" spans="1:4">
      <c r="A5" s="3" t="s">
        <v>90</v>
      </c>
    </row>
    <row r="6" spans="1:4">
      <c r="A6" s="4" t="s">
        <v>91</v>
      </c>
      <c r="B6" s="5" t="n">
        <v>15</v>
      </c>
      <c r="C6" s="5" t="n">
        <v>-15</v>
      </c>
    </row>
    <row r="7" spans="1:4">
      <c r="A7" s="4" t="s">
        <v>92</v>
      </c>
      <c r="B7" s="7" t="n">
        <v>-100241</v>
      </c>
      <c r="C7" s="7" t="n">
        <v>-89797</v>
      </c>
      <c r="D7" s="7" t="n">
        <v>-474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5</v>
      </c>
      <c r="B1" s="2" t="s">
        <v>306</v>
      </c>
      <c r="C1" s="2" t="s">
        <v>1</v>
      </c>
    </row>
    <row r="2" spans="1:3">
      <c r="B2" s="2" t="s">
        <v>466</v>
      </c>
      <c r="C2" s="2" t="s">
        <v>73</v>
      </c>
    </row>
    <row r="3" spans="1:3">
      <c r="A3" s="3" t="s">
        <v>120</v>
      </c>
    </row>
    <row r="4" spans="1:3">
      <c r="A4" s="4" t="s">
        <v>467</v>
      </c>
      <c r="C4" s="5" t="n">
        <v>141131524</v>
      </c>
    </row>
    <row r="5" spans="1:3">
      <c r="A5" s="4" t="s">
        <v>468</v>
      </c>
      <c r="C5" s="5" t="n">
        <v>141131524</v>
      </c>
    </row>
    <row r="6" spans="1:3">
      <c r="A6" s="4" t="s">
        <v>469</v>
      </c>
      <c r="C6" s="5" t="n">
        <v>141131524</v>
      </c>
    </row>
    <row r="7" spans="1:3">
      <c r="A7" s="4" t="s">
        <v>470</v>
      </c>
      <c r="C7" s="7" t="n">
        <v>202305</v>
      </c>
    </row>
    <row r="8" spans="1:3">
      <c r="A8" s="4" t="s">
        <v>471</v>
      </c>
      <c r="B8" s="5" t="n">
        <v>23521889</v>
      </c>
    </row>
    <row r="9" spans="1:3">
      <c r="A9" s="4" t="s">
        <v>472</v>
      </c>
    </row>
    <row r="10" spans="1:3">
      <c r="A10" s="3" t="s">
        <v>120</v>
      </c>
    </row>
    <row r="11" spans="1:3">
      <c r="A11" s="4" t="s">
        <v>467</v>
      </c>
      <c r="C11" s="5" t="n">
        <v>11693179</v>
      </c>
    </row>
    <row r="12" spans="1:3">
      <c r="A12" s="4" t="s">
        <v>473</v>
      </c>
      <c r="C12" s="9" t="n">
        <v>0.44</v>
      </c>
    </row>
    <row r="13" spans="1:3">
      <c r="A13" s="4" t="s">
        <v>468</v>
      </c>
      <c r="C13" s="5" t="n">
        <v>11693179</v>
      </c>
    </row>
    <row r="14" spans="1:3">
      <c r="A14" s="4" t="s">
        <v>469</v>
      </c>
      <c r="C14" s="5" t="n">
        <v>11693179</v>
      </c>
    </row>
    <row r="15" spans="1:3">
      <c r="A15" s="4" t="s">
        <v>470</v>
      </c>
      <c r="C15" s="7" t="n">
        <v>5109</v>
      </c>
    </row>
    <row r="16" spans="1:3">
      <c r="A16" s="4" t="s">
        <v>474</v>
      </c>
    </row>
    <row r="17" spans="1:3">
      <c r="A17" s="3" t="s">
        <v>120</v>
      </c>
    </row>
    <row r="18" spans="1:3">
      <c r="A18" s="4" t="s">
        <v>467</v>
      </c>
      <c r="C18" s="5" t="n">
        <v>4181818</v>
      </c>
    </row>
    <row r="19" spans="1:3">
      <c r="A19" s="4" t="s">
        <v>473</v>
      </c>
      <c r="C19" s="9" t="n">
        <v>0.55</v>
      </c>
    </row>
    <row r="20" spans="1:3">
      <c r="A20" s="4" t="s">
        <v>468</v>
      </c>
      <c r="C20" s="5" t="n">
        <v>4181818</v>
      </c>
    </row>
    <row r="21" spans="1:3">
      <c r="A21" s="4" t="s">
        <v>469</v>
      </c>
      <c r="C21" s="5" t="n">
        <v>4181818</v>
      </c>
    </row>
    <row r="22" spans="1:3">
      <c r="A22" s="4" t="s">
        <v>470</v>
      </c>
      <c r="C22" s="7" t="n">
        <v>2253</v>
      </c>
    </row>
    <row r="23" spans="1:3">
      <c r="A23" s="4" t="s">
        <v>475</v>
      </c>
    </row>
    <row r="24" spans="1:3">
      <c r="A24" s="3" t="s">
        <v>120</v>
      </c>
    </row>
    <row r="25" spans="1:3">
      <c r="A25" s="4" t="s">
        <v>467</v>
      </c>
      <c r="C25" s="5" t="n">
        <v>31112750</v>
      </c>
    </row>
    <row r="26" spans="1:3">
      <c r="A26" s="4" t="s">
        <v>473</v>
      </c>
      <c r="C26" s="9" t="n">
        <v>0.95</v>
      </c>
    </row>
    <row r="27" spans="1:3">
      <c r="A27" s="4" t="s">
        <v>468</v>
      </c>
      <c r="C27" s="5" t="n">
        <v>31112750</v>
      </c>
    </row>
    <row r="28" spans="1:3">
      <c r="A28" s="4" t="s">
        <v>469</v>
      </c>
      <c r="C28" s="5" t="n">
        <v>31112750</v>
      </c>
    </row>
    <row r="29" spans="1:3">
      <c r="A29" s="4" t="s">
        <v>470</v>
      </c>
      <c r="C29" s="7" t="n">
        <v>29393</v>
      </c>
    </row>
    <row r="30" spans="1:3">
      <c r="A30" s="4" t="s">
        <v>476</v>
      </c>
    </row>
    <row r="31" spans="1:3">
      <c r="A31" s="3" t="s">
        <v>120</v>
      </c>
    </row>
    <row r="32" spans="1:3">
      <c r="A32" s="4" t="s">
        <v>467</v>
      </c>
      <c r="C32" s="5" t="n">
        <v>8000000</v>
      </c>
    </row>
    <row r="33" spans="1:3">
      <c r="A33" s="4" t="s">
        <v>473</v>
      </c>
      <c r="C33" s="9" t="n">
        <v>1.25</v>
      </c>
    </row>
    <row r="34" spans="1:3">
      <c r="A34" s="4" t="s">
        <v>468</v>
      </c>
      <c r="C34" s="5" t="n">
        <v>8000000</v>
      </c>
    </row>
    <row r="35" spans="1:3">
      <c r="A35" s="4" t="s">
        <v>469</v>
      </c>
      <c r="C35" s="5" t="n">
        <v>8000000</v>
      </c>
    </row>
    <row r="36" spans="1:3">
      <c r="A36" s="4" t="s">
        <v>470</v>
      </c>
      <c r="C36" s="7" t="n">
        <v>9933</v>
      </c>
    </row>
    <row r="37" spans="1:3">
      <c r="A37" s="4" t="s">
        <v>477</v>
      </c>
    </row>
    <row r="38" spans="1:3">
      <c r="A38" s="3" t="s">
        <v>120</v>
      </c>
    </row>
    <row r="39" spans="1:3">
      <c r="A39" s="4" t="s">
        <v>467</v>
      </c>
      <c r="C39" s="5" t="n">
        <v>26143777</v>
      </c>
    </row>
    <row r="40" spans="1:3">
      <c r="A40" s="4" t="s">
        <v>473</v>
      </c>
      <c r="C40" s="9" t="n">
        <v>1.53</v>
      </c>
    </row>
    <row r="41" spans="1:3">
      <c r="A41" s="4" t="s">
        <v>468</v>
      </c>
      <c r="C41" s="5" t="n">
        <v>26143777</v>
      </c>
    </row>
    <row r="42" spans="1:3">
      <c r="A42" s="4" t="s">
        <v>469</v>
      </c>
      <c r="C42" s="5" t="n">
        <v>26143777</v>
      </c>
    </row>
    <row r="43" spans="1:3">
      <c r="A43" s="4" t="s">
        <v>470</v>
      </c>
      <c r="C43" s="7" t="n">
        <v>39886</v>
      </c>
    </row>
    <row r="44" spans="1:3">
      <c r="A44" s="4" t="s">
        <v>121</v>
      </c>
    </row>
    <row r="45" spans="1:3">
      <c r="A45" s="3" t="s">
        <v>120</v>
      </c>
    </row>
    <row r="46" spans="1:3">
      <c r="A46" s="4" t="s">
        <v>467</v>
      </c>
      <c r="C46" s="5" t="n">
        <v>60000000</v>
      </c>
    </row>
    <row r="47" spans="1:3">
      <c r="A47" s="4" t="s">
        <v>473</v>
      </c>
      <c r="C47" s="7" t="n">
        <v>2</v>
      </c>
    </row>
    <row r="48" spans="1:3">
      <c r="A48" s="4" t="s">
        <v>468</v>
      </c>
      <c r="C48" s="5" t="n">
        <v>60000000</v>
      </c>
    </row>
    <row r="49" spans="1:3">
      <c r="A49" s="4" t="s">
        <v>469</v>
      </c>
      <c r="C49" s="5" t="n">
        <v>60000000</v>
      </c>
    </row>
    <row r="50" spans="1:3">
      <c r="A50" s="4" t="s">
        <v>470</v>
      </c>
      <c r="C50" s="7" t="n">
        <v>1157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37"/>
    <col customWidth="1" max="3" min="3" width="31"/>
    <col customWidth="1" max="4" min="4" width="20"/>
  </cols>
  <sheetData>
    <row r="1" spans="1:4">
      <c r="A1" s="1" t="s">
        <v>478</v>
      </c>
      <c r="B1" s="2" t="s">
        <v>306</v>
      </c>
      <c r="C1" s="2" t="s">
        <v>1</v>
      </c>
    </row>
    <row r="2" spans="1:4">
      <c r="B2" s="2" t="s">
        <v>479</v>
      </c>
      <c r="C2" s="2" t="s">
        <v>480</v>
      </c>
      <c r="D2" s="2" t="s">
        <v>481</v>
      </c>
    </row>
    <row r="3" spans="1:4">
      <c r="A3" s="3" t="s">
        <v>482</v>
      </c>
    </row>
    <row r="4" spans="1:4">
      <c r="A4" s="4" t="s">
        <v>483</v>
      </c>
      <c r="C4" s="5" t="n">
        <v>41143513</v>
      </c>
      <c r="D4" s="5" t="n">
        <v>31935121</v>
      </c>
    </row>
    <row r="5" spans="1:4">
      <c r="A5" s="4" t="s">
        <v>484</v>
      </c>
      <c r="C5" s="7" t="n">
        <v>47102</v>
      </c>
    </row>
    <row r="6" spans="1:4">
      <c r="A6" s="4" t="s">
        <v>485</v>
      </c>
      <c r="B6" s="7" t="n">
        <v>50600</v>
      </c>
    </row>
    <row r="7" spans="1:4">
      <c r="A7" s="4" t="s">
        <v>486</v>
      </c>
      <c r="C7" s="5" t="n">
        <v>4490662</v>
      </c>
      <c r="D7" s="5" t="n">
        <v>3659713</v>
      </c>
    </row>
    <row r="8" spans="1:4">
      <c r="A8" s="4" t="s">
        <v>487</v>
      </c>
      <c r="C8" s="5" t="n">
        <v>1375766</v>
      </c>
      <c r="D8" s="5" t="n">
        <v>2268938</v>
      </c>
    </row>
    <row r="9" spans="1:4">
      <c r="A9" s="4" t="s">
        <v>488</v>
      </c>
      <c r="C9" s="5" t="n">
        <v>7562871</v>
      </c>
      <c r="D9" s="5" t="n">
        <v>6253651</v>
      </c>
    </row>
    <row r="10" spans="1:4">
      <c r="A10" s="4" t="s">
        <v>489</v>
      </c>
    </row>
    <row r="11" spans="1:4">
      <c r="A11" s="3" t="s">
        <v>482</v>
      </c>
    </row>
    <row r="12" spans="1:4">
      <c r="A12" s="4" t="s">
        <v>490</v>
      </c>
      <c r="C12" s="5" t="n">
        <v>1421757</v>
      </c>
      <c r="D12" s="5" t="n">
        <v>482818</v>
      </c>
    </row>
    <row r="13" spans="1:4">
      <c r="A13" s="4" t="s">
        <v>276</v>
      </c>
    </row>
    <row r="14" spans="1:4">
      <c r="A14" s="3" t="s">
        <v>482</v>
      </c>
    </row>
    <row r="15" spans="1:4">
      <c r="A15" s="4" t="s">
        <v>488</v>
      </c>
      <c r="C15" s="5" t="n">
        <v>274686</v>
      </c>
      <c r="D15" s="5" t="n">
        <v>325000</v>
      </c>
    </row>
    <row r="16" spans="1:4">
      <c r="A16" s="4" t="s">
        <v>491</v>
      </c>
    </row>
    <row r="17" spans="1:4">
      <c r="A17" s="3" t="s">
        <v>482</v>
      </c>
    </row>
    <row r="18" spans="1:4">
      <c r="A18" s="4" t="s">
        <v>483</v>
      </c>
      <c r="B18" s="5" t="n">
        <v>8433332</v>
      </c>
    </row>
    <row r="19" spans="1:4">
      <c r="A19" s="4" t="s">
        <v>484</v>
      </c>
      <c r="B19" s="7" t="n">
        <v>47100</v>
      </c>
    </row>
    <row r="20" spans="1:4">
      <c r="A20" s="4" t="s">
        <v>95</v>
      </c>
    </row>
    <row r="21" spans="1:4">
      <c r="A21" s="3" t="s">
        <v>482</v>
      </c>
    </row>
    <row r="22" spans="1:4">
      <c r="A22" s="4" t="s">
        <v>492</v>
      </c>
      <c r="C22" s="5" t="n">
        <v>1</v>
      </c>
    </row>
    <row r="23" spans="1:4">
      <c r="A23" s="4" t="s">
        <v>493</v>
      </c>
    </row>
    <row r="24" spans="1:4">
      <c r="A24" s="3" t="s">
        <v>482</v>
      </c>
    </row>
    <row r="25" spans="1:4">
      <c r="A25" s="4" t="s">
        <v>494</v>
      </c>
      <c r="B25" s="7" t="n">
        <v>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s>
  <sheetData>
    <row r="1" spans="1:6">
      <c r="A1" s="1" t="s">
        <v>495</v>
      </c>
      <c r="B1" s="2" t="s">
        <v>306</v>
      </c>
      <c r="C1" s="2" t="s">
        <v>1</v>
      </c>
    </row>
    <row r="2" spans="1:6">
      <c r="B2" s="2" t="s">
        <v>496</v>
      </c>
      <c r="C2" s="2" t="s">
        <v>2</v>
      </c>
      <c r="D2" s="2" t="s">
        <v>32</v>
      </c>
      <c r="E2" s="2" t="s">
        <v>73</v>
      </c>
      <c r="F2" s="2" t="s">
        <v>497</v>
      </c>
    </row>
    <row r="3" spans="1:6">
      <c r="A3" s="3" t="s">
        <v>498</v>
      </c>
    </row>
    <row r="4" spans="1:6">
      <c r="A4" s="4" t="s">
        <v>499</v>
      </c>
      <c r="C4" s="5" t="n">
        <v>7562871</v>
      </c>
      <c r="D4" s="5" t="n">
        <v>6253651</v>
      </c>
    </row>
    <row r="5" spans="1:6">
      <c r="A5" s="4" t="s">
        <v>133</v>
      </c>
      <c r="C5" s="7" t="n">
        <v>10699000</v>
      </c>
      <c r="D5" s="7" t="n">
        <v>3477000</v>
      </c>
      <c r="E5" s="7" t="n">
        <v>971000</v>
      </c>
    </row>
    <row r="6" spans="1:6">
      <c r="A6" s="4" t="s">
        <v>500</v>
      </c>
    </row>
    <row r="7" spans="1:6">
      <c r="A7" s="3" t="s">
        <v>498</v>
      </c>
    </row>
    <row r="8" spans="1:6">
      <c r="A8" s="4" t="s">
        <v>501</v>
      </c>
      <c r="C8" s="5" t="n">
        <v>1421757</v>
      </c>
      <c r="D8" s="5" t="n">
        <v>482818</v>
      </c>
    </row>
    <row r="9" spans="1:6">
      <c r="A9" s="3" t="s">
        <v>502</v>
      </c>
    </row>
    <row r="10" spans="1:6">
      <c r="A10" s="4" t="s">
        <v>503</v>
      </c>
      <c r="C10" s="9" t="n">
        <v>9.800000000000001</v>
      </c>
      <c r="D10" s="9" t="n">
        <v>10.72</v>
      </c>
      <c r="E10" s="7" t="n">
        <v>0</v>
      </c>
    </row>
    <row r="11" spans="1:6">
      <c r="A11" s="4" t="s">
        <v>504</v>
      </c>
    </row>
    <row r="12" spans="1:6">
      <c r="A12" s="3" t="s">
        <v>498</v>
      </c>
    </row>
    <row r="13" spans="1:6">
      <c r="A13" s="4" t="s">
        <v>499</v>
      </c>
      <c r="F13" s="5" t="n">
        <v>120452</v>
      </c>
    </row>
    <row r="14" spans="1:6">
      <c r="A14" s="4" t="s">
        <v>505</v>
      </c>
    </row>
    <row r="15" spans="1:6">
      <c r="A15" s="3" t="s">
        <v>498</v>
      </c>
    </row>
    <row r="16" spans="1:6">
      <c r="A16" s="4" t="s">
        <v>499</v>
      </c>
      <c r="F16" s="5" t="n">
        <v>4370452</v>
      </c>
    </row>
    <row r="17" spans="1:6">
      <c r="A17" s="4" t="s">
        <v>506</v>
      </c>
    </row>
    <row r="18" spans="1:6">
      <c r="A18" s="3" t="s">
        <v>498</v>
      </c>
    </row>
    <row r="19" spans="1:6">
      <c r="A19" s="4" t="s">
        <v>507</v>
      </c>
      <c r="B19" s="4" t="s">
        <v>508</v>
      </c>
    </row>
    <row r="20" spans="1:6">
      <c r="A20" s="4" t="s">
        <v>501</v>
      </c>
      <c r="C20" s="5" t="n">
        <v>530005</v>
      </c>
    </row>
    <row r="21" spans="1:6">
      <c r="A21" s="4" t="s">
        <v>509</v>
      </c>
      <c r="C21" s="7" t="n">
        <v>3500000</v>
      </c>
    </row>
    <row r="22" spans="1:6">
      <c r="A22" s="4" t="s">
        <v>133</v>
      </c>
      <c r="C22" s="7" t="n">
        <v>1900000</v>
      </c>
    </row>
    <row r="23" spans="1:6">
      <c r="A23" s="4" t="s">
        <v>510</v>
      </c>
    </row>
    <row r="24" spans="1:6">
      <c r="A24" s="3" t="s">
        <v>498</v>
      </c>
    </row>
    <row r="25" spans="1:6">
      <c r="A25" s="4" t="s">
        <v>507</v>
      </c>
      <c r="C25" s="4" t="s">
        <v>511</v>
      </c>
    </row>
    <row r="26" spans="1:6">
      <c r="A26" s="4" t="s">
        <v>512</v>
      </c>
      <c r="C26" s="4" t="s">
        <v>513</v>
      </c>
    </row>
    <row r="27" spans="1:6">
      <c r="A27" s="4" t="s">
        <v>514</v>
      </c>
      <c r="C27" s="4" t="s">
        <v>515</v>
      </c>
    </row>
    <row r="28" spans="1:6">
      <c r="A28" s="4" t="s">
        <v>516</v>
      </c>
    </row>
    <row r="29" spans="1:6">
      <c r="A29" s="3" t="s">
        <v>498</v>
      </c>
    </row>
    <row r="30" spans="1:6">
      <c r="A30" s="4" t="s">
        <v>507</v>
      </c>
      <c r="C30" s="4" t="s">
        <v>344</v>
      </c>
    </row>
    <row r="31" spans="1:6">
      <c r="A31" s="4" t="s">
        <v>517</v>
      </c>
    </row>
    <row r="32" spans="1:6">
      <c r="A32" s="3" t="s">
        <v>502</v>
      </c>
    </row>
    <row r="33" spans="1:6">
      <c r="A33" s="4" t="s">
        <v>503</v>
      </c>
      <c r="C33" s="9" t="n">
        <v>6.18</v>
      </c>
      <c r="D33" s="9" t="n">
        <v>6.26</v>
      </c>
      <c r="E33" s="9" t="n">
        <v>4.68</v>
      </c>
    </row>
    <row r="34" spans="1:6">
      <c r="A34" s="4" t="s">
        <v>518</v>
      </c>
      <c r="C34" s="7" t="n">
        <v>5600000</v>
      </c>
      <c r="D34" s="7" t="n">
        <v>2100000</v>
      </c>
      <c r="E34" s="7" t="n">
        <v>494000</v>
      </c>
    </row>
    <row r="35" spans="1:6">
      <c r="A35" s="4" t="s">
        <v>519</v>
      </c>
      <c r="C35" s="7" t="n">
        <v>1400000</v>
      </c>
      <c r="D35" s="7" t="n">
        <v>1200000</v>
      </c>
      <c r="E35" s="7" t="n">
        <v>644000</v>
      </c>
    </row>
    <row r="36" spans="1:6">
      <c r="A36" s="4" t="s">
        <v>520</v>
      </c>
    </row>
    <row r="37" spans="1:6">
      <c r="A37" s="3" t="s">
        <v>498</v>
      </c>
    </row>
    <row r="38" spans="1:6">
      <c r="A38" s="4" t="s">
        <v>512</v>
      </c>
      <c r="C38" s="4" t="s">
        <v>521</v>
      </c>
    </row>
    <row r="39" spans="1:6">
      <c r="A39" s="4" t="s">
        <v>522</v>
      </c>
    </row>
    <row r="40" spans="1:6">
      <c r="A40" s="3" t="s">
        <v>498</v>
      </c>
    </row>
    <row r="41" spans="1:6">
      <c r="A41" s="4" t="s">
        <v>512</v>
      </c>
      <c r="C41" s="4" t="s">
        <v>521</v>
      </c>
    </row>
    <row r="42" spans="1:6">
      <c r="A42" s="4" t="s">
        <v>523</v>
      </c>
    </row>
    <row r="43" spans="1:6">
      <c r="A43" s="3" t="s">
        <v>498</v>
      </c>
    </row>
    <row r="44" spans="1:6">
      <c r="A44" s="4" t="s">
        <v>512</v>
      </c>
      <c r="C44" s="4" t="s">
        <v>521</v>
      </c>
    </row>
    <row r="45" spans="1:6">
      <c r="A45" s="4" t="s">
        <v>524</v>
      </c>
    </row>
    <row r="46" spans="1:6">
      <c r="A46" s="3" t="s">
        <v>498</v>
      </c>
    </row>
    <row r="47" spans="1:6">
      <c r="A47" s="4" t="s">
        <v>525</v>
      </c>
      <c r="C47" s="4" t="s">
        <v>348</v>
      </c>
    </row>
    <row r="48" spans="1:6">
      <c r="A48" s="4" t="s">
        <v>526</v>
      </c>
      <c r="C48" s="4" t="s">
        <v>527</v>
      </c>
    </row>
    <row r="49" spans="1:6">
      <c r="A49" s="4" t="s">
        <v>528</v>
      </c>
    </row>
    <row r="50" spans="1:6">
      <c r="A50" s="3" t="s">
        <v>498</v>
      </c>
    </row>
    <row r="51" spans="1:6">
      <c r="A51" s="4" t="s">
        <v>529</v>
      </c>
      <c r="B51" s="4" t="s">
        <v>530</v>
      </c>
    </row>
    <row r="52" spans="1:6">
      <c r="A52" s="4" t="s">
        <v>531</v>
      </c>
    </row>
    <row r="53" spans="1:6">
      <c r="A53" s="3" t="s">
        <v>498</v>
      </c>
    </row>
    <row r="54" spans="1:6">
      <c r="A54" s="4" t="s">
        <v>532</v>
      </c>
      <c r="C54" s="4" t="s">
        <v>424</v>
      </c>
    </row>
    <row r="55" spans="1:6">
      <c r="A55" s="4" t="s">
        <v>533</v>
      </c>
    </row>
    <row r="56" spans="1:6">
      <c r="A56" s="3" t="s">
        <v>498</v>
      </c>
    </row>
    <row r="57" spans="1:6">
      <c r="A57" s="4" t="s">
        <v>529</v>
      </c>
      <c r="B57" s="4" t="s">
        <v>534</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35</v>
      </c>
      <c r="B1" s="2" t="s">
        <v>1</v>
      </c>
    </row>
    <row r="2" spans="1:3">
      <c r="B2" s="2" t="s">
        <v>2</v>
      </c>
      <c r="C2" s="2" t="s">
        <v>32</v>
      </c>
    </row>
    <row r="3" spans="1:3">
      <c r="A3" s="3" t="s">
        <v>536</v>
      </c>
    </row>
    <row r="4" spans="1:3">
      <c r="A4" s="4" t="s">
        <v>537</v>
      </c>
      <c r="B4" s="5" t="n">
        <v>2268938</v>
      </c>
    </row>
    <row r="5" spans="1:3">
      <c r="A5" s="4" t="s">
        <v>538</v>
      </c>
      <c r="B5" s="5" t="n">
        <v>3659713</v>
      </c>
    </row>
    <row r="6" spans="1:3">
      <c r="A6" s="4" t="s">
        <v>537</v>
      </c>
      <c r="B6" s="5" t="n">
        <v>1375766</v>
      </c>
      <c r="C6" s="5" t="n">
        <v>2268938</v>
      </c>
    </row>
    <row r="7" spans="1:3">
      <c r="A7" s="4" t="s">
        <v>539</v>
      </c>
      <c r="B7" s="5" t="n">
        <v>4490662</v>
      </c>
      <c r="C7" s="5" t="n">
        <v>3659713</v>
      </c>
    </row>
    <row r="8" spans="1:3">
      <c r="A8" s="4" t="s">
        <v>500</v>
      </c>
    </row>
    <row r="9" spans="1:3">
      <c r="A9" s="3" t="s">
        <v>536</v>
      </c>
    </row>
    <row r="10" spans="1:3">
      <c r="A10" s="4" t="s">
        <v>540</v>
      </c>
      <c r="B10" s="5" t="n">
        <v>-677267</v>
      </c>
    </row>
    <row r="11" spans="1:3">
      <c r="A11" s="4" t="s">
        <v>541</v>
      </c>
      <c r="B11" s="5" t="n">
        <v>111523</v>
      </c>
    </row>
    <row r="12" spans="1:3">
      <c r="A12" s="4" t="s">
        <v>542</v>
      </c>
    </row>
    <row r="13" spans="1:3">
      <c r="A13" s="3" t="s">
        <v>536</v>
      </c>
    </row>
    <row r="14" spans="1:3">
      <c r="A14" s="4" t="s">
        <v>540</v>
      </c>
      <c r="B14" s="5" t="n">
        <v>-575064</v>
      </c>
    </row>
    <row r="15" spans="1:3">
      <c r="A15" s="4" t="s">
        <v>541</v>
      </c>
      <c r="B15" s="5" t="n">
        <v>45059</v>
      </c>
    </row>
    <row r="16" spans="1:3">
      <c r="A16" s="4" t="s">
        <v>517</v>
      </c>
    </row>
    <row r="17" spans="1:3">
      <c r="A17" s="3" t="s">
        <v>536</v>
      </c>
    </row>
    <row r="18" spans="1:3">
      <c r="A18" s="4" t="s">
        <v>537</v>
      </c>
      <c r="B18" s="5" t="n">
        <v>2268938</v>
      </c>
    </row>
    <row r="19" spans="1:3">
      <c r="A19" s="4" t="s">
        <v>538</v>
      </c>
      <c r="B19" s="5" t="n">
        <v>3659713</v>
      </c>
    </row>
    <row r="20" spans="1:3">
      <c r="A20" s="4" t="s">
        <v>499</v>
      </c>
      <c r="B20" s="5" t="n">
        <v>1277442</v>
      </c>
    </row>
    <row r="21" spans="1:3">
      <c r="A21" s="4" t="s">
        <v>543</v>
      </c>
      <c r="B21" s="5" t="n">
        <v>1501461</v>
      </c>
    </row>
    <row r="22" spans="1:3">
      <c r="A22" s="4" t="s">
        <v>544</v>
      </c>
      <c r="B22" s="5" t="n">
        <v>-426596</v>
      </c>
    </row>
    <row r="23" spans="1:3">
      <c r="A23" s="4" t="s">
        <v>545</v>
      </c>
      <c r="B23" s="5" t="n">
        <v>-243916</v>
      </c>
    </row>
    <row r="24" spans="1:3">
      <c r="A24" s="4" t="s">
        <v>537</v>
      </c>
      <c r="B24" s="5" t="n">
        <v>1375766</v>
      </c>
      <c r="C24" s="5" t="n">
        <v>2268938</v>
      </c>
    </row>
    <row r="25" spans="1:3">
      <c r="A25" s="4" t="s">
        <v>539</v>
      </c>
      <c r="B25" s="5" t="n">
        <v>4490662</v>
      </c>
      <c r="C25" s="5" t="n">
        <v>3659713</v>
      </c>
    </row>
    <row r="26" spans="1:3">
      <c r="A26" s="3" t="s">
        <v>546</v>
      </c>
    </row>
    <row r="27" spans="1:3">
      <c r="A27" s="4" t="s">
        <v>547</v>
      </c>
      <c r="B27" s="9" t="n">
        <v>7.38</v>
      </c>
    </row>
    <row r="28" spans="1:3">
      <c r="A28" s="4" t="s">
        <v>548</v>
      </c>
      <c r="B28" s="10" t="n">
        <v>9.73</v>
      </c>
    </row>
    <row r="29" spans="1:3">
      <c r="A29" s="4" t="s">
        <v>549</v>
      </c>
      <c r="B29" s="10" t="n">
        <v>9.359999999999999</v>
      </c>
    </row>
    <row r="30" spans="1:3">
      <c r="A30" s="4" t="s">
        <v>550</v>
      </c>
      <c r="B30" s="10" t="n">
        <v>3.03</v>
      </c>
    </row>
    <row r="31" spans="1:3">
      <c r="A31" s="4" t="s">
        <v>551</v>
      </c>
      <c r="B31" s="9" t="n">
        <v>8.210000000000001</v>
      </c>
      <c r="C31" s="9" t="n">
        <v>7.38</v>
      </c>
    </row>
    <row r="32" spans="1:3">
      <c r="A32" s="3" t="s">
        <v>552</v>
      </c>
    </row>
    <row r="33" spans="1:3">
      <c r="A33" s="4" t="s">
        <v>553</v>
      </c>
      <c r="B33" s="5" t="n">
        <v>1611780</v>
      </c>
    </row>
    <row r="34" spans="1:3">
      <c r="A34" s="4" t="s">
        <v>554</v>
      </c>
      <c r="B34" s="9" t="n">
        <v>6.42</v>
      </c>
    </row>
    <row r="35" spans="1:3">
      <c r="A35" s="4" t="s">
        <v>555</v>
      </c>
      <c r="B35" s="4" t="s">
        <v>556</v>
      </c>
      <c r="C35" s="4" t="s">
        <v>557</v>
      </c>
    </row>
    <row r="36" spans="1:3">
      <c r="A36" s="4" t="s">
        <v>558</v>
      </c>
      <c r="B36" s="4" t="s">
        <v>559</v>
      </c>
    </row>
    <row r="37" spans="1:3">
      <c r="A37" s="4" t="s">
        <v>560</v>
      </c>
      <c r="B37" s="7" t="n">
        <v>5312</v>
      </c>
      <c r="C37" s="7" t="n">
        <v>7099</v>
      </c>
    </row>
    <row r="38" spans="1:3">
      <c r="A38" s="4" t="s">
        <v>561</v>
      </c>
      <c r="B38" s="7" t="n">
        <v>4096</v>
      </c>
    </row>
    <row r="39" spans="1:3">
      <c r="A39" s="3" t="s">
        <v>502</v>
      </c>
    </row>
    <row r="40" spans="1:3">
      <c r="A40" s="4" t="s">
        <v>562</v>
      </c>
      <c r="B40" s="5" t="n">
        <v>4008578</v>
      </c>
    </row>
    <row r="41" spans="1:3">
      <c r="A41" s="4" t="s">
        <v>563</v>
      </c>
      <c r="B41" s="9" t="n">
        <v>8.07</v>
      </c>
    </row>
    <row r="42" spans="1:3">
      <c r="A42" s="4" t="s">
        <v>555</v>
      </c>
      <c r="B42" s="4" t="s">
        <v>564</v>
      </c>
    </row>
    <row r="43" spans="1:3">
      <c r="A43" s="4" t="s">
        <v>560</v>
      </c>
      <c r="B43" s="7" t="n">
        <v>5170</v>
      </c>
    </row>
    <row r="44" spans="1:3">
      <c r="A44" s="4" t="s">
        <v>516</v>
      </c>
    </row>
    <row r="45" spans="1:3">
      <c r="A45" s="3" t="s">
        <v>536</v>
      </c>
    </row>
    <row r="46" spans="1:3">
      <c r="A46" s="4" t="s">
        <v>540</v>
      </c>
      <c r="B46" s="5" t="n">
        <v>-677267</v>
      </c>
    </row>
    <row r="47" spans="1:3">
      <c r="A47" s="4" t="s">
        <v>541</v>
      </c>
      <c r="B47" s="5" t="n">
        <v>111523</v>
      </c>
    </row>
    <row r="48" spans="1:3">
      <c r="A48" s="4" t="s">
        <v>506</v>
      </c>
    </row>
    <row r="49" spans="1:3">
      <c r="A49" s="3" t="s">
        <v>536</v>
      </c>
    </row>
    <row r="50" spans="1:3">
      <c r="A50" s="4" t="s">
        <v>540</v>
      </c>
      <c r="B50" s="5" t="n">
        <v>-575064</v>
      </c>
    </row>
    <row r="51" spans="1:3">
      <c r="A51" s="4" t="s">
        <v>541</v>
      </c>
      <c r="B51" s="5" t="n">
        <v>450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30"/>
  </cols>
  <sheetData>
    <row r="1" spans="1:2">
      <c r="A1" s="1" t="s">
        <v>565</v>
      </c>
      <c r="B1" s="2" t="s">
        <v>1</v>
      </c>
    </row>
    <row r="2" spans="1:2">
      <c r="B2" s="2" t="s">
        <v>566</v>
      </c>
    </row>
    <row r="3" spans="1:2">
      <c r="A3" s="4" t="s">
        <v>500</v>
      </c>
    </row>
    <row r="4" spans="1:2">
      <c r="A4" s="3" t="s">
        <v>567</v>
      </c>
    </row>
    <row r="5" spans="1:2">
      <c r="A5" s="4" t="s">
        <v>568</v>
      </c>
      <c r="B5" s="5" t="n">
        <v>482818</v>
      </c>
    </row>
    <row r="6" spans="1:2">
      <c r="A6" s="4" t="s">
        <v>569</v>
      </c>
      <c r="B6" s="5" t="n">
        <v>677267</v>
      </c>
    </row>
    <row r="7" spans="1:2">
      <c r="A7" s="4" t="s">
        <v>570</v>
      </c>
      <c r="B7" s="5" t="n">
        <v>-156810</v>
      </c>
    </row>
    <row r="8" spans="1:2">
      <c r="A8" s="4" t="s">
        <v>571</v>
      </c>
      <c r="B8" s="5" t="n">
        <v>-111523</v>
      </c>
    </row>
    <row r="9" spans="1:2">
      <c r="A9" s="4" t="s">
        <v>572</v>
      </c>
      <c r="B9" s="5" t="n">
        <v>1421757</v>
      </c>
    </row>
    <row r="10" spans="1:2">
      <c r="A10" s="3" t="s">
        <v>573</v>
      </c>
    </row>
    <row r="11" spans="1:2">
      <c r="A11" s="4" t="s">
        <v>574</v>
      </c>
      <c r="B11" s="9" t="n">
        <v>10.71</v>
      </c>
    </row>
    <row r="12" spans="1:2">
      <c r="A12" s="4" t="s">
        <v>575</v>
      </c>
      <c r="B12" s="10" t="n">
        <v>9.800000000000001</v>
      </c>
    </row>
    <row r="13" spans="1:2">
      <c r="A13" s="4" t="s">
        <v>576</v>
      </c>
      <c r="B13" s="10" t="n">
        <v>10.55</v>
      </c>
    </row>
    <row r="14" spans="1:2">
      <c r="A14" s="4" t="s">
        <v>577</v>
      </c>
      <c r="B14" s="10" t="n">
        <v>10.31</v>
      </c>
    </row>
    <row r="15" spans="1:2">
      <c r="A15" s="4" t="s">
        <v>578</v>
      </c>
      <c r="B15" s="9" t="n">
        <v>8.77</v>
      </c>
    </row>
    <row r="16" spans="1:2">
      <c r="A16" s="4" t="s">
        <v>542</v>
      </c>
    </row>
    <row r="17" spans="1:2">
      <c r="A17" s="3" t="s">
        <v>567</v>
      </c>
    </row>
    <row r="18" spans="1:2">
      <c r="A18" s="4" t="s">
        <v>569</v>
      </c>
      <c r="B18" s="5" t="n">
        <v>575064</v>
      </c>
    </row>
    <row r="19" spans="1:2">
      <c r="A19" s="4" t="s">
        <v>571</v>
      </c>
      <c r="B19" s="5" t="n">
        <v>-45059</v>
      </c>
    </row>
    <row r="20" spans="1:2">
      <c r="A20" s="3" t="s">
        <v>573</v>
      </c>
    </row>
    <row r="21" spans="1:2">
      <c r="A21" s="4" t="s">
        <v>575</v>
      </c>
      <c r="B21" s="9" t="n">
        <v>6.52</v>
      </c>
    </row>
    <row r="22" spans="1:2">
      <c r="A22" s="4" t="s">
        <v>577</v>
      </c>
      <c r="B22" s="9" t="n">
        <v>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0"/>
    <col customWidth="1" max="3" min="3" width="45"/>
    <col customWidth="1" max="4" min="4" width="37"/>
    <col customWidth="1" max="5" min="5" width="25"/>
  </cols>
  <sheetData>
    <row r="1" spans="1:5">
      <c r="A1" s="1" t="s">
        <v>579</v>
      </c>
      <c r="B1" s="2" t="s">
        <v>306</v>
      </c>
      <c r="C1" s="2" t="s">
        <v>1</v>
      </c>
    </row>
    <row r="2" spans="1:5">
      <c r="B2" s="2" t="s">
        <v>580</v>
      </c>
      <c r="C2" s="2" t="s">
        <v>581</v>
      </c>
      <c r="D2" s="2" t="s">
        <v>582</v>
      </c>
      <c r="E2" s="2" t="s">
        <v>318</v>
      </c>
    </row>
    <row r="3" spans="1:5">
      <c r="A3" s="3" t="s">
        <v>583</v>
      </c>
    </row>
    <row r="4" spans="1:5">
      <c r="A4" s="4" t="s">
        <v>584</v>
      </c>
      <c r="C4" s="5" t="n">
        <v>7562871</v>
      </c>
      <c r="D4" s="5" t="n">
        <v>6253651</v>
      </c>
    </row>
    <row r="5" spans="1:5">
      <c r="A5" s="4" t="s">
        <v>585</v>
      </c>
      <c r="C5" s="5" t="n">
        <v>14</v>
      </c>
    </row>
    <row r="6" spans="1:5">
      <c r="A6" s="4" t="s">
        <v>586</v>
      </c>
      <c r="C6" s="7" t="n">
        <v>323000</v>
      </c>
    </row>
    <row r="7" spans="1:5">
      <c r="A7" s="4" t="s">
        <v>133</v>
      </c>
      <c r="C7" s="7" t="n">
        <v>10699000</v>
      </c>
      <c r="D7" s="7" t="n">
        <v>3477000</v>
      </c>
      <c r="E7" s="7" t="n">
        <v>971000</v>
      </c>
    </row>
    <row r="8" spans="1:5">
      <c r="A8" s="4" t="s">
        <v>281</v>
      </c>
    </row>
    <row r="9" spans="1:5">
      <c r="A9" s="3" t="s">
        <v>583</v>
      </c>
    </row>
    <row r="10" spans="1:5">
      <c r="A10" s="4" t="s">
        <v>587</v>
      </c>
      <c r="C10" s="4" t="s">
        <v>588</v>
      </c>
      <c r="E10" s="4" t="s">
        <v>589</v>
      </c>
    </row>
    <row r="11" spans="1:5">
      <c r="A11" s="4" t="s">
        <v>590</v>
      </c>
    </row>
    <row r="12" spans="1:5">
      <c r="A12" s="3" t="s">
        <v>583</v>
      </c>
    </row>
    <row r="13" spans="1:5">
      <c r="A13" s="4" t="s">
        <v>591</v>
      </c>
      <c r="C13" s="4" t="s">
        <v>592</v>
      </c>
      <c r="D13" s="4" t="s">
        <v>593</v>
      </c>
      <c r="E13" s="4" t="s">
        <v>594</v>
      </c>
    </row>
    <row r="14" spans="1:5">
      <c r="A14" s="4" t="s">
        <v>587</v>
      </c>
      <c r="D14" s="4" t="s">
        <v>595</v>
      </c>
    </row>
    <row r="15" spans="1:5">
      <c r="A15" s="4" t="s">
        <v>596</v>
      </c>
      <c r="C15" s="4" t="s">
        <v>597</v>
      </c>
      <c r="D15" s="4" t="s">
        <v>598</v>
      </c>
      <c r="E15" s="4" t="s">
        <v>599</v>
      </c>
    </row>
    <row r="16" spans="1:5">
      <c r="A16" s="4" t="s">
        <v>600</v>
      </c>
    </row>
    <row r="17" spans="1:5">
      <c r="A17" s="3" t="s">
        <v>583</v>
      </c>
    </row>
    <row r="18" spans="1:5">
      <c r="A18" s="4" t="s">
        <v>591</v>
      </c>
      <c r="C18" s="4" t="s">
        <v>424</v>
      </c>
      <c r="D18" s="4" t="s">
        <v>601</v>
      </c>
      <c r="E18" s="4" t="s">
        <v>602</v>
      </c>
    </row>
    <row r="19" spans="1:5">
      <c r="A19" s="4" t="s">
        <v>587</v>
      </c>
      <c r="D19" s="4" t="s">
        <v>603</v>
      </c>
    </row>
    <row r="20" spans="1:5">
      <c r="A20" s="4" t="s">
        <v>596</v>
      </c>
      <c r="C20" s="4" t="s">
        <v>604</v>
      </c>
      <c r="D20" s="4" t="s">
        <v>605</v>
      </c>
      <c r="E20" s="4" t="s">
        <v>606</v>
      </c>
    </row>
    <row r="21" spans="1:5">
      <c r="A21" s="4" t="s">
        <v>607</v>
      </c>
    </row>
    <row r="22" spans="1:5">
      <c r="A22" s="3" t="s">
        <v>583</v>
      </c>
    </row>
    <row r="23" spans="1:5">
      <c r="A23" s="4" t="s">
        <v>591</v>
      </c>
      <c r="C23" s="4" t="s">
        <v>608</v>
      </c>
      <c r="D23" s="4" t="s">
        <v>608</v>
      </c>
      <c r="E23" s="4" t="s">
        <v>608</v>
      </c>
    </row>
    <row r="24" spans="1:5">
      <c r="A24" s="4" t="s">
        <v>587</v>
      </c>
      <c r="C24" s="4" t="s">
        <v>609</v>
      </c>
    </row>
    <row r="25" spans="1:5">
      <c r="A25" s="4" t="s">
        <v>596</v>
      </c>
      <c r="C25" s="4" t="s">
        <v>610</v>
      </c>
    </row>
    <row r="26" spans="1:5">
      <c r="A26" s="4" t="s">
        <v>611</v>
      </c>
    </row>
    <row r="27" spans="1:5">
      <c r="A27" s="3" t="s">
        <v>583</v>
      </c>
    </row>
    <row r="28" spans="1:5">
      <c r="A28" s="4" t="s">
        <v>587</v>
      </c>
      <c r="D28" s="4" t="s">
        <v>612</v>
      </c>
      <c r="E28" s="4" t="s">
        <v>589</v>
      </c>
    </row>
    <row r="29" spans="1:5">
      <c r="A29" s="4" t="s">
        <v>596</v>
      </c>
      <c r="D29" s="4" t="s">
        <v>613</v>
      </c>
      <c r="E29" s="4" t="s">
        <v>614</v>
      </c>
    </row>
    <row r="30" spans="1:5">
      <c r="A30" s="4" t="s">
        <v>615</v>
      </c>
    </row>
    <row r="31" spans="1:5">
      <c r="A31" s="3" t="s">
        <v>583</v>
      </c>
    </row>
    <row r="32" spans="1:5">
      <c r="A32" s="4" t="s">
        <v>587</v>
      </c>
      <c r="D32" s="4" t="s">
        <v>616</v>
      </c>
      <c r="E32" s="4" t="s">
        <v>617</v>
      </c>
    </row>
    <row r="33" spans="1:5">
      <c r="A33" s="4" t="s">
        <v>596</v>
      </c>
      <c r="D33" s="4" t="s">
        <v>598</v>
      </c>
      <c r="E33" s="4" t="s">
        <v>618</v>
      </c>
    </row>
    <row r="34" spans="1:5">
      <c r="A34" s="4" t="s">
        <v>276</v>
      </c>
    </row>
    <row r="35" spans="1:5">
      <c r="A35" s="3" t="s">
        <v>583</v>
      </c>
    </row>
    <row r="36" spans="1:5">
      <c r="A36" s="4" t="s">
        <v>619</v>
      </c>
      <c r="B36" s="4" t="s">
        <v>620</v>
      </c>
    </row>
    <row r="37" spans="1:5">
      <c r="A37" s="4" t="s">
        <v>621</v>
      </c>
      <c r="B37" s="5" t="n">
        <v>369674</v>
      </c>
    </row>
    <row r="38" spans="1:5">
      <c r="A38" s="4" t="s">
        <v>622</v>
      </c>
      <c r="C38" s="7" t="n">
        <v>326000</v>
      </c>
    </row>
    <row r="39" spans="1:5">
      <c r="A39" s="4" t="s">
        <v>584</v>
      </c>
      <c r="C39" s="5" t="n">
        <v>274686</v>
      </c>
      <c r="D39" s="5" t="n">
        <v>325000</v>
      </c>
    </row>
    <row r="40" spans="1:5">
      <c r="A40" s="4" t="s">
        <v>591</v>
      </c>
      <c r="C40" s="4" t="s">
        <v>623</v>
      </c>
      <c r="D40" s="4" t="s">
        <v>623</v>
      </c>
    </row>
    <row r="41" spans="1:5">
      <c r="A41" s="4" t="s">
        <v>587</v>
      </c>
      <c r="C41" s="4" t="s">
        <v>624</v>
      </c>
      <c r="D41" s="4" t="s">
        <v>625</v>
      </c>
    </row>
    <row r="42" spans="1:5">
      <c r="A42" s="4" t="s">
        <v>596</v>
      </c>
      <c r="C42" s="4" t="s">
        <v>626</v>
      </c>
      <c r="D42" s="4" t="s">
        <v>627</v>
      </c>
    </row>
    <row r="43" spans="1:5">
      <c r="A43" s="4" t="s">
        <v>628</v>
      </c>
      <c r="C43" s="9" t="n">
        <v>2.66</v>
      </c>
      <c r="D43" s="9" t="n">
        <v>2.17</v>
      </c>
    </row>
    <row r="44" spans="1:5">
      <c r="A44" s="4" t="s">
        <v>133</v>
      </c>
      <c r="C44" s="7" t="n">
        <v>900000</v>
      </c>
      <c r="D44" s="7" t="n">
        <v>102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14"/>
  </cols>
  <sheetData>
    <row r="1" spans="1:4">
      <c r="A1" s="1" t="s">
        <v>629</v>
      </c>
      <c r="B1" s="2" t="s">
        <v>1</v>
      </c>
    </row>
    <row r="2" spans="1:4">
      <c r="B2" s="2" t="s">
        <v>2</v>
      </c>
      <c r="C2" s="2" t="s">
        <v>32</v>
      </c>
      <c r="D2" s="2" t="s">
        <v>73</v>
      </c>
    </row>
    <row r="3" spans="1:4">
      <c r="A3" s="3" t="s">
        <v>133</v>
      </c>
    </row>
    <row r="4" spans="1:4">
      <c r="A4" s="4" t="s">
        <v>630</v>
      </c>
      <c r="B4" s="7" t="n">
        <v>10699000</v>
      </c>
      <c r="C4" s="7" t="n">
        <v>3477000</v>
      </c>
      <c r="D4" s="7" t="n">
        <v>971000</v>
      </c>
    </row>
    <row r="5" spans="1:4">
      <c r="A5" s="4" t="s">
        <v>631</v>
      </c>
      <c r="B5" s="7" t="n">
        <v>13000000</v>
      </c>
    </row>
    <row r="6" spans="1:4">
      <c r="A6" s="4" t="s">
        <v>632</v>
      </c>
      <c r="B6" s="4" t="s">
        <v>633</v>
      </c>
    </row>
    <row r="7" spans="1:4">
      <c r="A7" s="4" t="s">
        <v>634</v>
      </c>
      <c r="B7" s="7" t="n">
        <v>0</v>
      </c>
    </row>
    <row r="8" spans="1:4">
      <c r="A8" s="4" t="s">
        <v>500</v>
      </c>
    </row>
    <row r="9" spans="1:4">
      <c r="A9" s="3" t="s">
        <v>133</v>
      </c>
    </row>
    <row r="10" spans="1:4">
      <c r="A10" s="4" t="s">
        <v>631</v>
      </c>
      <c r="B10" s="7" t="n">
        <v>6300000</v>
      </c>
    </row>
    <row r="11" spans="1:4">
      <c r="A11" s="4" t="s">
        <v>632</v>
      </c>
      <c r="B11" s="4" t="s">
        <v>635</v>
      </c>
    </row>
    <row r="12" spans="1:4">
      <c r="A12" s="4" t="s">
        <v>542</v>
      </c>
    </row>
    <row r="13" spans="1:4">
      <c r="A13" s="3" t="s">
        <v>133</v>
      </c>
    </row>
    <row r="14" spans="1:4">
      <c r="A14" s="4" t="s">
        <v>631</v>
      </c>
      <c r="B14" s="7" t="n">
        <v>400000</v>
      </c>
    </row>
    <row r="15" spans="1:4">
      <c r="A15" s="4" t="s">
        <v>632</v>
      </c>
      <c r="B15" s="4" t="s">
        <v>636</v>
      </c>
    </row>
    <row r="16" spans="1:4">
      <c r="A16" s="4" t="s">
        <v>77</v>
      </c>
    </row>
    <row r="17" spans="1:4">
      <c r="A17" s="3" t="s">
        <v>133</v>
      </c>
    </row>
    <row r="18" spans="1:4">
      <c r="A18" s="4" t="s">
        <v>630</v>
      </c>
      <c r="B18" s="7" t="n">
        <v>1353000</v>
      </c>
      <c r="C18" s="5" t="n">
        <v>368000</v>
      </c>
      <c r="D18" s="5" t="n">
        <v>102000</v>
      </c>
    </row>
    <row r="19" spans="1:4">
      <c r="A19" s="4" t="s">
        <v>78</v>
      </c>
    </row>
    <row r="20" spans="1:4">
      <c r="A20" s="3" t="s">
        <v>133</v>
      </c>
    </row>
    <row r="21" spans="1:4">
      <c r="A21" s="4" t="s">
        <v>630</v>
      </c>
      <c r="B21" s="5" t="n">
        <v>4976000</v>
      </c>
      <c r="C21" s="5" t="n">
        <v>1545000</v>
      </c>
      <c r="D21" s="5" t="n">
        <v>382000</v>
      </c>
    </row>
    <row r="22" spans="1:4">
      <c r="A22" s="4" t="s">
        <v>79</v>
      </c>
    </row>
    <row r="23" spans="1:4">
      <c r="A23" s="3" t="s">
        <v>133</v>
      </c>
    </row>
    <row r="24" spans="1:4">
      <c r="A24" s="4" t="s">
        <v>630</v>
      </c>
      <c r="B24" s="5" t="n">
        <v>1709000</v>
      </c>
      <c r="C24" s="5" t="n">
        <v>688000</v>
      </c>
      <c r="D24" s="5" t="n">
        <v>216000</v>
      </c>
    </row>
    <row r="25" spans="1:4">
      <c r="A25" s="4" t="s">
        <v>80</v>
      </c>
    </row>
    <row r="26" spans="1:4">
      <c r="A26" s="3" t="s">
        <v>133</v>
      </c>
    </row>
    <row r="27" spans="1:4">
      <c r="A27" s="4" t="s">
        <v>630</v>
      </c>
      <c r="B27" s="7" t="n">
        <v>2661000</v>
      </c>
      <c r="C27" s="7" t="n">
        <v>876000</v>
      </c>
      <c r="D27" s="7" t="n">
        <v>271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637</v>
      </c>
      <c r="B1" s="2" t="s">
        <v>1</v>
      </c>
    </row>
    <row r="2" spans="1:5">
      <c r="B2" s="2" t="s">
        <v>2</v>
      </c>
      <c r="C2" s="2" t="s">
        <v>32</v>
      </c>
      <c r="D2" s="2" t="s">
        <v>73</v>
      </c>
      <c r="E2" s="2" t="s">
        <v>638</v>
      </c>
    </row>
    <row r="3" spans="1:5">
      <c r="A3" s="4" t="s">
        <v>639</v>
      </c>
      <c r="B3" s="7" t="n">
        <v>0</v>
      </c>
      <c r="C3" s="7" t="n">
        <v>0</v>
      </c>
      <c r="D3" s="7" t="n">
        <v>0</v>
      </c>
    </row>
    <row r="4" spans="1:5">
      <c r="A4" s="4" t="s">
        <v>640</v>
      </c>
      <c r="B4" s="5" t="n">
        <v>33400000</v>
      </c>
      <c r="C4" s="5" t="n">
        <v>30800000</v>
      </c>
    </row>
    <row r="5" spans="1:5">
      <c r="A5" s="4" t="s">
        <v>641</v>
      </c>
      <c r="B5" s="5" t="n">
        <v>0</v>
      </c>
    </row>
    <row r="6" spans="1:5">
      <c r="A6" s="4" t="s">
        <v>642</v>
      </c>
      <c r="B6" s="5" t="n">
        <v>7791000</v>
      </c>
      <c r="C6" s="7" t="n">
        <v>11429000</v>
      </c>
      <c r="D6" s="7" t="n">
        <v>5661000</v>
      </c>
      <c r="E6" s="7" t="n">
        <v>2100000</v>
      </c>
    </row>
    <row r="7" spans="1:5">
      <c r="A7" s="4" t="s">
        <v>643</v>
      </c>
      <c r="B7" s="5" t="n">
        <v>0</v>
      </c>
    </row>
    <row r="8" spans="1:5">
      <c r="A8" s="4" t="s">
        <v>279</v>
      </c>
    </row>
    <row r="9" spans="1:5">
      <c r="A9" s="4" t="s">
        <v>644</v>
      </c>
      <c r="B9" s="5" t="n">
        <v>420000</v>
      </c>
    </row>
    <row r="10" spans="1:5">
      <c r="A10" s="4" t="s">
        <v>645</v>
      </c>
    </row>
    <row r="11" spans="1:5">
      <c r="A11" s="4" t="s">
        <v>644</v>
      </c>
      <c r="B11" s="5" t="n">
        <v>51400000</v>
      </c>
    </row>
    <row r="12" spans="1:5">
      <c r="A12" s="4" t="s">
        <v>646</v>
      </c>
    </row>
    <row r="13" spans="1:5">
      <c r="A13" s="4" t="s">
        <v>644</v>
      </c>
      <c r="B13" s="5" t="n">
        <v>0</v>
      </c>
    </row>
    <row r="14" spans="1:5">
      <c r="A14" s="4" t="s">
        <v>647</v>
      </c>
    </row>
    <row r="15" spans="1:5">
      <c r="A15" s="4" t="s">
        <v>644</v>
      </c>
      <c r="B15" s="7" t="n">
        <v>217400000</v>
      </c>
    </row>
    <row r="16" spans="1:5">
      <c r="A16" s="4" t="s">
        <v>648</v>
      </c>
      <c r="B16" s="4" t="s">
        <v>344</v>
      </c>
    </row>
    <row r="17" spans="1:5">
      <c r="A17" s="4" t="s">
        <v>649</v>
      </c>
    </row>
    <row r="18" spans="1:5">
      <c r="A18" s="4" t="s">
        <v>641</v>
      </c>
      <c r="B18" s="7" t="n">
        <v>3900000</v>
      </c>
    </row>
    <row r="19" spans="1:5">
      <c r="A19" s="4" t="s">
        <v>650</v>
      </c>
    </row>
    <row r="20" spans="1:5">
      <c r="A20" s="4" t="s">
        <v>648</v>
      </c>
      <c r="B20" s="4" t="s">
        <v>511</v>
      </c>
    </row>
    <row r="21" spans="1:5">
      <c r="A21" s="4" t="s">
        <v>651</v>
      </c>
    </row>
    <row r="22" spans="1:5">
      <c r="A22" s="4" t="s">
        <v>641</v>
      </c>
      <c r="B22" s="7" t="n">
        <v>39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2</v>
      </c>
      <c r="B1" s="2" t="s">
        <v>307</v>
      </c>
      <c r="J1" s="2" t="s">
        <v>1</v>
      </c>
    </row>
    <row r="2" spans="1:12">
      <c r="B2" s="2" t="s">
        <v>2</v>
      </c>
      <c r="C2" s="2" t="s">
        <v>653</v>
      </c>
      <c r="D2" s="2" t="s">
        <v>4</v>
      </c>
      <c r="E2" s="2" t="s">
        <v>654</v>
      </c>
      <c r="F2" s="2" t="s">
        <v>32</v>
      </c>
      <c r="G2" s="2" t="s">
        <v>415</v>
      </c>
      <c r="H2" s="2" t="s">
        <v>655</v>
      </c>
      <c r="I2" s="2" t="s">
        <v>656</v>
      </c>
      <c r="J2" s="2" t="s">
        <v>2</v>
      </c>
      <c r="K2" s="2" t="s">
        <v>32</v>
      </c>
      <c r="L2" s="2" t="s">
        <v>73</v>
      </c>
    </row>
    <row r="3" spans="1:12">
      <c r="A3" s="3" t="s">
        <v>657</v>
      </c>
    </row>
    <row r="4" spans="1:12">
      <c r="A4" s="4" t="s">
        <v>658</v>
      </c>
      <c r="J4" s="7" t="n">
        <v>99793</v>
      </c>
      <c r="K4" s="7" t="n">
        <v>88112</v>
      </c>
      <c r="L4" s="7" t="n">
        <v>46328</v>
      </c>
    </row>
    <row r="5" spans="1:12">
      <c r="A5" s="4" t="s">
        <v>646</v>
      </c>
      <c r="J5" s="5" t="n">
        <v>463</v>
      </c>
      <c r="K5" s="5" t="n">
        <v>1670</v>
      </c>
      <c r="L5" s="5" t="n">
        <v>1164</v>
      </c>
    </row>
    <row r="6" spans="1:12">
      <c r="A6" s="4" t="s">
        <v>94</v>
      </c>
      <c r="B6" s="7" t="n">
        <v>24848</v>
      </c>
      <c r="C6" s="7" t="n">
        <v>24971</v>
      </c>
      <c r="D6" s="7" t="n">
        <v>24847</v>
      </c>
      <c r="E6" s="7" t="n">
        <v>25590</v>
      </c>
      <c r="F6" s="7" t="n">
        <v>24360</v>
      </c>
      <c r="G6" s="7" t="n">
        <v>22527</v>
      </c>
      <c r="H6" s="7" t="n">
        <v>24258</v>
      </c>
      <c r="I6" s="7" t="n">
        <v>18637</v>
      </c>
      <c r="J6" s="7" t="n">
        <v>100256</v>
      </c>
      <c r="K6" s="7" t="n">
        <v>89782</v>
      </c>
      <c r="L6" s="7" t="n">
        <v>4749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73</v>
      </c>
    </row>
    <row r="3" spans="1:4">
      <c r="A3" s="3" t="s">
        <v>660</v>
      </c>
    </row>
    <row r="4" spans="1:4">
      <c r="A4" s="4" t="s">
        <v>661</v>
      </c>
      <c r="B4" s="4" t="s">
        <v>662</v>
      </c>
      <c r="C4" s="4" t="s">
        <v>662</v>
      </c>
      <c r="D4" s="4" t="s">
        <v>662</v>
      </c>
    </row>
    <row r="5" spans="1:4">
      <c r="A5" s="4" t="s">
        <v>663</v>
      </c>
      <c r="B5" s="4" t="s">
        <v>664</v>
      </c>
      <c r="C5" s="4" t="s">
        <v>665</v>
      </c>
      <c r="D5" s="4" t="s">
        <v>666</v>
      </c>
    </row>
    <row r="6" spans="1:4">
      <c r="A6" s="4" t="s">
        <v>133</v>
      </c>
      <c r="B6" s="4" t="s">
        <v>667</v>
      </c>
      <c r="C6" s="4" t="s">
        <v>668</v>
      </c>
      <c r="D6" s="4" t="s">
        <v>668</v>
      </c>
    </row>
    <row r="7" spans="1:4">
      <c r="A7" s="4" t="s">
        <v>669</v>
      </c>
      <c r="B7" s="4" t="s">
        <v>670</v>
      </c>
      <c r="C7" s="4" t="s">
        <v>671</v>
      </c>
      <c r="D7" s="4" t="s">
        <v>672</v>
      </c>
    </row>
    <row r="8" spans="1:4">
      <c r="A8" s="4" t="s">
        <v>673</v>
      </c>
      <c r="B8" s="4" t="s">
        <v>674</v>
      </c>
      <c r="C8" s="4" t="s">
        <v>674</v>
      </c>
      <c r="D8" s="4" t="s">
        <v>671</v>
      </c>
    </row>
    <row r="9" spans="1:4">
      <c r="A9" s="4" t="s">
        <v>391</v>
      </c>
      <c r="B9" s="4" t="s">
        <v>675</v>
      </c>
      <c r="C9" s="4" t="s">
        <v>530</v>
      </c>
      <c r="D9" s="4" t="s">
        <v>530</v>
      </c>
    </row>
    <row r="10" spans="1:4">
      <c r="A10" s="4" t="s">
        <v>676</v>
      </c>
      <c r="B10" s="4" t="s">
        <v>677</v>
      </c>
      <c r="C10" s="4" t="s">
        <v>678</v>
      </c>
      <c r="D10" s="4" t="s">
        <v>679</v>
      </c>
    </row>
    <row r="11" spans="1:4">
      <c r="A11" s="4" t="s">
        <v>94</v>
      </c>
      <c r="B11" s="4" t="s">
        <v>530</v>
      </c>
      <c r="C11" s="4" t="s">
        <v>530</v>
      </c>
      <c r="D11" s="4" t="s">
        <v>5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93</v>
      </c>
      <c r="B1" s="2" t="s">
        <v>94</v>
      </c>
      <c r="C1" s="2" t="s">
        <v>95</v>
      </c>
      <c r="D1" s="2" t="s">
        <v>58</v>
      </c>
      <c r="E1" s="2" t="s">
        <v>96</v>
      </c>
      <c r="F1" s="2" t="s">
        <v>59</v>
      </c>
    </row>
    <row r="2" spans="1:6">
      <c r="A2" s="4" t="s">
        <v>97</v>
      </c>
      <c r="B2" s="7" t="n">
        <v>-37280</v>
      </c>
      <c r="D2" s="7" t="n">
        <v>408</v>
      </c>
      <c r="F2" s="7" t="n">
        <v>-37688</v>
      </c>
    </row>
    <row r="3" spans="1:6">
      <c r="A3" s="4" t="s">
        <v>98</v>
      </c>
      <c r="C3" s="5" t="n">
        <v>732670</v>
      </c>
    </row>
    <row r="4" spans="1:6">
      <c r="A4" s="3" t="s">
        <v>99</v>
      </c>
    </row>
    <row r="5" spans="1:6">
      <c r="A5" s="4" t="s">
        <v>100</v>
      </c>
      <c r="B5" s="5" t="n">
        <v>209</v>
      </c>
      <c r="D5" s="5" t="n">
        <v>209</v>
      </c>
    </row>
    <row r="6" spans="1:6">
      <c r="A6" s="4" t="s">
        <v>101</v>
      </c>
      <c r="C6" s="5" t="n">
        <v>168867</v>
      </c>
    </row>
    <row r="7" spans="1:6">
      <c r="A7" s="4" t="s">
        <v>102</v>
      </c>
      <c r="B7" s="5" t="n">
        <v>16</v>
      </c>
      <c r="D7" s="5" t="n">
        <v>16</v>
      </c>
    </row>
    <row r="8" spans="1:6">
      <c r="A8" s="4" t="s">
        <v>103</v>
      </c>
      <c r="C8" s="5" t="n">
        <v>43044</v>
      </c>
    </row>
    <row r="9" spans="1:6">
      <c r="A9" s="4" t="s">
        <v>104</v>
      </c>
      <c r="B9" s="5" t="n">
        <v>971</v>
      </c>
      <c r="D9" s="5" t="n">
        <v>971</v>
      </c>
    </row>
    <row r="10" spans="1:6">
      <c r="A10" s="4" t="s">
        <v>85</v>
      </c>
      <c r="B10" s="5" t="n">
        <v>-47492</v>
      </c>
      <c r="F10" s="5" t="n">
        <v>-47492</v>
      </c>
    </row>
    <row r="11" spans="1:6">
      <c r="A11" s="4" t="s">
        <v>105</v>
      </c>
      <c r="B11" s="5" t="n">
        <v>-83576</v>
      </c>
      <c r="D11" s="5" t="n">
        <v>1604</v>
      </c>
      <c r="F11" s="5" t="n">
        <v>-85180</v>
      </c>
    </row>
    <row r="12" spans="1:6">
      <c r="A12" s="4" t="s">
        <v>106</v>
      </c>
      <c r="C12" s="5" t="n">
        <v>944581</v>
      </c>
    </row>
    <row r="13" spans="1:6">
      <c r="A13" s="3" t="s">
        <v>99</v>
      </c>
    </row>
    <row r="14" spans="1:6">
      <c r="A14" s="4" t="s">
        <v>107</v>
      </c>
      <c r="B14" s="5" t="n">
        <v>202305</v>
      </c>
      <c r="C14" s="7" t="n">
        <v>3</v>
      </c>
      <c r="D14" s="5" t="n">
        <v>202302</v>
      </c>
    </row>
    <row r="15" spans="1:6">
      <c r="A15" s="4" t="s">
        <v>108</v>
      </c>
      <c r="C15" s="5" t="n">
        <v>23521889</v>
      </c>
    </row>
    <row r="16" spans="1:6">
      <c r="A16" s="4" t="s">
        <v>109</v>
      </c>
      <c r="B16" s="5" t="n">
        <v>105668</v>
      </c>
      <c r="C16" s="7" t="n">
        <v>1</v>
      </c>
      <c r="D16" s="5" t="n">
        <v>105667</v>
      </c>
    </row>
    <row r="17" spans="1:6">
      <c r="A17" s="4" t="s">
        <v>110</v>
      </c>
      <c r="C17" s="5" t="n">
        <v>7302500</v>
      </c>
    </row>
    <row r="18" spans="1:6">
      <c r="A18" s="4" t="s">
        <v>100</v>
      </c>
      <c r="B18" s="5" t="n">
        <v>288</v>
      </c>
      <c r="D18" s="5" t="n">
        <v>288</v>
      </c>
    </row>
    <row r="19" spans="1:6">
      <c r="A19" s="4" t="s">
        <v>101</v>
      </c>
      <c r="C19" s="5" t="n">
        <v>148870</v>
      </c>
    </row>
    <row r="20" spans="1:6">
      <c r="A20" s="4" t="s">
        <v>102</v>
      </c>
      <c r="B20" s="5" t="n">
        <v>11</v>
      </c>
      <c r="D20" s="5" t="n">
        <v>11</v>
      </c>
    </row>
    <row r="21" spans="1:6">
      <c r="A21" s="4" t="s">
        <v>103</v>
      </c>
      <c r="C21" s="5" t="n">
        <v>17281</v>
      </c>
    </row>
    <row r="22" spans="1:6">
      <c r="A22" s="4" t="s">
        <v>104</v>
      </c>
      <c r="B22" s="5" t="n">
        <v>3477</v>
      </c>
      <c r="D22" s="5" t="n">
        <v>3477</v>
      </c>
    </row>
    <row r="23" spans="1:6">
      <c r="A23" s="4" t="s">
        <v>91</v>
      </c>
      <c r="B23" s="5" t="n">
        <v>-15</v>
      </c>
      <c r="E23" s="7" t="n">
        <v>-15</v>
      </c>
    </row>
    <row r="24" spans="1:6">
      <c r="A24" s="4" t="s">
        <v>85</v>
      </c>
      <c r="B24" s="5" t="n">
        <v>-89782</v>
      </c>
      <c r="F24" s="5" t="n">
        <v>-89782</v>
      </c>
    </row>
    <row r="25" spans="1:6">
      <c r="A25" s="4" t="s">
        <v>111</v>
      </c>
      <c r="B25" s="5" t="n">
        <v>138376</v>
      </c>
      <c r="C25" s="7" t="n">
        <v>4</v>
      </c>
      <c r="D25" s="5" t="n">
        <v>313349</v>
      </c>
      <c r="E25" s="5" t="n">
        <v>-15</v>
      </c>
      <c r="F25" s="5" t="n">
        <v>-174962</v>
      </c>
    </row>
    <row r="26" spans="1:6">
      <c r="A26" s="4" t="s">
        <v>112</v>
      </c>
      <c r="C26" s="5" t="n">
        <v>31935121</v>
      </c>
    </row>
    <row r="27" spans="1:6">
      <c r="A27" s="3" t="s">
        <v>99</v>
      </c>
    </row>
    <row r="28" spans="1:6">
      <c r="A28" s="4" t="s">
        <v>109</v>
      </c>
      <c r="B28" s="5" t="n">
        <v>47102</v>
      </c>
      <c r="C28" s="7" t="n">
        <v>1</v>
      </c>
      <c r="D28" s="5" t="n">
        <v>47101</v>
      </c>
    </row>
    <row r="29" spans="1:6">
      <c r="A29" s="4" t="s">
        <v>110</v>
      </c>
      <c r="C29" s="5" t="n">
        <v>8433332</v>
      </c>
    </row>
    <row r="30" spans="1:6">
      <c r="A30" s="4" t="s">
        <v>100</v>
      </c>
      <c r="B30" s="5" t="n">
        <v>744</v>
      </c>
      <c r="D30" s="5" t="n">
        <v>744</v>
      </c>
    </row>
    <row r="31" spans="1:6">
      <c r="A31" s="4" t="s">
        <v>101</v>
      </c>
      <c r="C31" s="5" t="n">
        <v>243916</v>
      </c>
    </row>
    <row r="32" spans="1:6">
      <c r="A32" s="4" t="s">
        <v>113</v>
      </c>
      <c r="B32" s="5" t="n">
        <v>-1</v>
      </c>
      <c r="C32" s="7" t="n">
        <v>-1</v>
      </c>
    </row>
    <row r="33" spans="1:6">
      <c r="A33" s="4" t="s">
        <v>114</v>
      </c>
      <c r="C33" s="5" t="n">
        <v>156810</v>
      </c>
    </row>
    <row r="34" spans="1:6">
      <c r="A34" s="4" t="s">
        <v>115</v>
      </c>
      <c r="B34" s="5" t="n">
        <v>2391</v>
      </c>
      <c r="D34" s="5" t="n">
        <v>2391</v>
      </c>
    </row>
    <row r="35" spans="1:6">
      <c r="A35" s="4" t="s">
        <v>116</v>
      </c>
      <c r="C35" s="5" t="n">
        <v>369674</v>
      </c>
    </row>
    <row r="36" spans="1:6">
      <c r="A36" s="4" t="s">
        <v>102</v>
      </c>
      <c r="B36" s="5" t="n">
        <v>4</v>
      </c>
      <c r="D36" s="5" t="n">
        <v>4</v>
      </c>
    </row>
    <row r="37" spans="1:6">
      <c r="A37" s="4" t="s">
        <v>103</v>
      </c>
      <c r="C37" s="5" t="n">
        <v>4660</v>
      </c>
    </row>
    <row r="38" spans="1:6">
      <c r="A38" s="4" t="s">
        <v>104</v>
      </c>
      <c r="B38" s="5" t="n">
        <v>10699</v>
      </c>
      <c r="D38" s="5" t="n">
        <v>10699</v>
      </c>
    </row>
    <row r="39" spans="1:6">
      <c r="A39" s="4" t="s">
        <v>91</v>
      </c>
      <c r="B39" s="5" t="n">
        <v>15</v>
      </c>
      <c r="E39" s="7" t="n">
        <v>15</v>
      </c>
    </row>
    <row r="40" spans="1:6">
      <c r="A40" s="4" t="s">
        <v>85</v>
      </c>
      <c r="B40" s="5" t="n">
        <v>-100256</v>
      </c>
      <c r="F40" s="5" t="n">
        <v>-100256</v>
      </c>
    </row>
    <row r="41" spans="1:6">
      <c r="A41" s="4" t="s">
        <v>117</v>
      </c>
      <c r="B41" s="7" t="n">
        <v>99074</v>
      </c>
      <c r="C41" s="7" t="n">
        <v>4</v>
      </c>
      <c r="D41" s="7" t="n">
        <v>374288</v>
      </c>
      <c r="F41" s="7" t="n">
        <v>-275218</v>
      </c>
    </row>
    <row r="42" spans="1:6">
      <c r="A42" s="4" t="s">
        <v>118</v>
      </c>
      <c r="C42" s="5" t="n">
        <v>411435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681</v>
      </c>
    </row>
    <row r="3" spans="1:3">
      <c r="A3" s="4" t="s">
        <v>644</v>
      </c>
      <c r="B3" s="7" t="n">
        <v>76353</v>
      </c>
      <c r="C3" s="7" t="n">
        <v>53123</v>
      </c>
    </row>
    <row r="4" spans="1:3">
      <c r="A4" s="4" t="s">
        <v>682</v>
      </c>
      <c r="B4" s="5" t="n">
        <v>13</v>
      </c>
      <c r="C4" s="5" t="n">
        <v>13</v>
      </c>
    </row>
    <row r="5" spans="1:3">
      <c r="A5" s="4" t="s">
        <v>683</v>
      </c>
      <c r="B5" s="5" t="n">
        <v>17696</v>
      </c>
      <c r="C5" s="5" t="n">
        <v>7612</v>
      </c>
    </row>
    <row r="6" spans="1:3">
      <c r="A6" s="4" t="s">
        <v>684</v>
      </c>
      <c r="B6" s="5" t="n">
        <v>94062</v>
      </c>
      <c r="C6" s="5" t="n">
        <v>60748</v>
      </c>
    </row>
    <row r="7" spans="1:3">
      <c r="A7" s="4" t="s">
        <v>685</v>
      </c>
      <c r="B7" s="5" t="n">
        <v>-93666</v>
      </c>
      <c r="C7" s="5" t="n">
        <v>-60304</v>
      </c>
    </row>
    <row r="8" spans="1:3">
      <c r="A8" s="4" t="s">
        <v>686</v>
      </c>
      <c r="B8" s="5" t="n">
        <v>396</v>
      </c>
      <c r="C8" s="5" t="n">
        <v>444</v>
      </c>
    </row>
    <row r="9" spans="1:3">
      <c r="A9" s="3" t="s">
        <v>687</v>
      </c>
    </row>
    <row r="10" spans="1:3">
      <c r="A10" s="4" t="s">
        <v>220</v>
      </c>
      <c r="B10" s="5" t="n">
        <v>-396</v>
      </c>
      <c r="C10" s="5" t="n">
        <v>-444</v>
      </c>
    </row>
    <row r="11" spans="1:3">
      <c r="A11" s="4" t="s">
        <v>688</v>
      </c>
      <c r="B11" s="7" t="n">
        <v>-396</v>
      </c>
      <c r="C11" s="7" t="n">
        <v>-4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73</v>
      </c>
    </row>
    <row r="3" spans="1:4">
      <c r="A3" s="3" t="s">
        <v>690</v>
      </c>
    </row>
    <row r="4" spans="1:4">
      <c r="A4" s="4" t="s">
        <v>691</v>
      </c>
      <c r="B4" s="7" t="n">
        <v>11429</v>
      </c>
      <c r="C4" s="7" t="n">
        <v>5661</v>
      </c>
      <c r="D4" s="7" t="n">
        <v>2100</v>
      </c>
    </row>
    <row r="5" spans="1:4">
      <c r="A5" s="4" t="s">
        <v>692</v>
      </c>
      <c r="B5" s="5" t="n">
        <v>782</v>
      </c>
      <c r="C5" s="5" t="n">
        <v>2993</v>
      </c>
      <c r="D5" s="5" t="n">
        <v>1874</v>
      </c>
    </row>
    <row r="6" spans="1:4">
      <c r="A6" s="4" t="s">
        <v>693</v>
      </c>
      <c r="B6" s="5" t="n">
        <v>-4420</v>
      </c>
      <c r="C6" s="5" t="n">
        <v>2775</v>
      </c>
      <c r="D6" s="5" t="n">
        <v>1687</v>
      </c>
    </row>
    <row r="7" spans="1:4">
      <c r="A7" s="4" t="s">
        <v>694</v>
      </c>
      <c r="B7" s="7" t="n">
        <v>7791</v>
      </c>
      <c r="C7" s="7" t="n">
        <v>11429</v>
      </c>
      <c r="D7" s="7" t="n">
        <v>56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5</v>
      </c>
      <c r="B1" s="2" t="s">
        <v>307</v>
      </c>
      <c r="J1" s="2" t="s">
        <v>1</v>
      </c>
    </row>
    <row r="2" spans="1:12">
      <c r="B2" s="2" t="s">
        <v>2</v>
      </c>
      <c r="C2" s="2" t="s">
        <v>653</v>
      </c>
      <c r="D2" s="2" t="s">
        <v>4</v>
      </c>
      <c r="E2" s="2" t="s">
        <v>654</v>
      </c>
      <c r="F2" s="2" t="s">
        <v>32</v>
      </c>
      <c r="G2" s="2" t="s">
        <v>415</v>
      </c>
      <c r="H2" s="2" t="s">
        <v>655</v>
      </c>
      <c r="I2" s="2" t="s">
        <v>656</v>
      </c>
      <c r="J2" s="2" t="s">
        <v>2</v>
      </c>
      <c r="K2" s="2" t="s">
        <v>32</v>
      </c>
      <c r="L2" s="2" t="s">
        <v>73</v>
      </c>
    </row>
    <row r="3" spans="1:12">
      <c r="A3" s="3" t="s">
        <v>696</v>
      </c>
    </row>
    <row r="4" spans="1:12">
      <c r="A4" s="4" t="s">
        <v>85</v>
      </c>
      <c r="B4" s="7" t="n">
        <v>-24848</v>
      </c>
      <c r="C4" s="7" t="n">
        <v>-24971</v>
      </c>
      <c r="D4" s="7" t="n">
        <v>-24847</v>
      </c>
      <c r="E4" s="7" t="n">
        <v>-25590</v>
      </c>
      <c r="F4" s="7" t="n">
        <v>-24360</v>
      </c>
      <c r="G4" s="7" t="n">
        <v>-22527</v>
      </c>
      <c r="H4" s="7" t="n">
        <v>-24258</v>
      </c>
      <c r="I4" s="7" t="n">
        <v>-18637</v>
      </c>
      <c r="J4" s="7" t="n">
        <v>-100256</v>
      </c>
      <c r="K4" s="7" t="n">
        <v>-89782</v>
      </c>
      <c r="L4" s="7" t="n">
        <v>-47492</v>
      </c>
    </row>
    <row r="5" spans="1:12">
      <c r="A5" s="4" t="s">
        <v>87</v>
      </c>
      <c r="J5" s="5" t="n">
        <v>33176305</v>
      </c>
      <c r="K5" s="5" t="n">
        <v>28213324</v>
      </c>
      <c r="L5" s="5" t="n">
        <v>846027</v>
      </c>
    </row>
    <row r="6" spans="1:12">
      <c r="A6" s="4" t="s">
        <v>86</v>
      </c>
      <c r="B6" s="9" t="n">
        <v>-0.6899999999999999</v>
      </c>
      <c r="C6" s="9" t="n">
        <v>-0.77</v>
      </c>
      <c r="D6" s="9" t="n">
        <v>-0.77</v>
      </c>
      <c r="E6" s="9" t="n">
        <v>-0.8</v>
      </c>
      <c r="F6" s="9" t="n">
        <v>-0.76</v>
      </c>
      <c r="G6" s="9" t="n">
        <v>-0.71</v>
      </c>
      <c r="H6" s="9" t="n">
        <v>-0.76</v>
      </c>
      <c r="I6" s="9" t="n">
        <v>-1.09</v>
      </c>
      <c r="J6" s="9" t="n">
        <v>-3.02</v>
      </c>
      <c r="K6" s="9" t="n">
        <v>-3.18</v>
      </c>
      <c r="L6" s="9" t="n">
        <v>-56.14</v>
      </c>
    </row>
    <row r="7" spans="1:12">
      <c r="A7" s="3" t="s">
        <v>697</v>
      </c>
    </row>
    <row r="8" spans="1:12">
      <c r="A8" s="4" t="s">
        <v>698</v>
      </c>
      <c r="J8" s="5" t="n">
        <v>5967497</v>
      </c>
      <c r="K8" s="5" t="n">
        <v>4193153</v>
      </c>
      <c r="L8" s="5" t="n">
        <v>25469124</v>
      </c>
    </row>
    <row r="9" spans="1:12">
      <c r="A9" s="4" t="s">
        <v>279</v>
      </c>
    </row>
    <row r="10" spans="1:12">
      <c r="A10" s="3" t="s">
        <v>697</v>
      </c>
    </row>
    <row r="11" spans="1:12">
      <c r="A11" s="4" t="s">
        <v>698</v>
      </c>
      <c r="J11" s="5" t="n">
        <v>4490662</v>
      </c>
      <c r="K11" s="5" t="n">
        <v>3659713</v>
      </c>
      <c r="L11" s="5" t="n">
        <v>1923332</v>
      </c>
    </row>
    <row r="12" spans="1:12">
      <c r="A12" s="4" t="s">
        <v>500</v>
      </c>
    </row>
    <row r="13" spans="1:12">
      <c r="A13" s="3" t="s">
        <v>697</v>
      </c>
    </row>
    <row r="14" spans="1:12">
      <c r="A14" s="4" t="s">
        <v>698</v>
      </c>
      <c r="J14" s="5" t="n">
        <v>891752</v>
      </c>
      <c r="K14" s="5" t="n">
        <v>482818</v>
      </c>
    </row>
    <row r="15" spans="1:12">
      <c r="A15" s="4" t="s">
        <v>542</v>
      </c>
    </row>
    <row r="16" spans="1:12">
      <c r="A16" s="3" t="s">
        <v>697</v>
      </c>
    </row>
    <row r="17" spans="1:12">
      <c r="A17" s="4" t="s">
        <v>698</v>
      </c>
      <c r="J17" s="5" t="n">
        <v>530005</v>
      </c>
    </row>
    <row r="18" spans="1:12">
      <c r="A18" s="4" t="s">
        <v>276</v>
      </c>
    </row>
    <row r="19" spans="1:12">
      <c r="A19" s="3" t="s">
        <v>697</v>
      </c>
    </row>
    <row r="20" spans="1:12">
      <c r="A20" s="4" t="s">
        <v>698</v>
      </c>
      <c r="J20" s="5" t="n">
        <v>55078</v>
      </c>
      <c r="K20" s="5" t="n">
        <v>45963</v>
      </c>
    </row>
    <row r="21" spans="1:12">
      <c r="A21" s="4" t="s">
        <v>120</v>
      </c>
    </row>
    <row r="22" spans="1:12">
      <c r="A22" s="3" t="s">
        <v>697</v>
      </c>
    </row>
    <row r="23" spans="1:12">
      <c r="A23" s="4" t="s">
        <v>698</v>
      </c>
      <c r="L23" s="5" t="n">
        <v>23521889</v>
      </c>
    </row>
    <row r="24" spans="1:12">
      <c r="A24" s="4" t="s">
        <v>341</v>
      </c>
    </row>
    <row r="25" spans="1:12">
      <c r="A25" s="3" t="s">
        <v>697</v>
      </c>
    </row>
    <row r="26" spans="1:12">
      <c r="A26" s="4" t="s">
        <v>698</v>
      </c>
      <c r="J26" s="5" t="n">
        <v>0</v>
      </c>
      <c r="K26" s="5" t="n">
        <v>4659</v>
      </c>
      <c r="L26" s="5" t="n">
        <v>2390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99</v>
      </c>
      <c r="B1" s="2" t="s">
        <v>1</v>
      </c>
    </row>
    <row r="2" spans="1:4">
      <c r="B2" s="2" t="s">
        <v>2</v>
      </c>
      <c r="C2" s="2" t="s">
        <v>32</v>
      </c>
      <c r="D2" s="2" t="s">
        <v>73</v>
      </c>
    </row>
    <row r="3" spans="1:4">
      <c r="A3" s="3" t="s">
        <v>196</v>
      </c>
    </row>
    <row r="4" spans="1:4">
      <c r="A4" s="4" t="s">
        <v>75</v>
      </c>
      <c r="B4" s="7" t="n">
        <v>25048</v>
      </c>
      <c r="C4" s="7" t="n">
        <v>8378</v>
      </c>
      <c r="D4" s="7" t="n">
        <v>1604</v>
      </c>
    </row>
    <row r="5" spans="1:4">
      <c r="A5" s="4" t="s">
        <v>700</v>
      </c>
      <c r="B5" s="5" t="n">
        <v>23793</v>
      </c>
      <c r="C5" s="5" t="n">
        <v>18709</v>
      </c>
      <c r="D5" s="5" t="n">
        <v>15672</v>
      </c>
    </row>
    <row r="6" spans="1:4">
      <c r="A6" s="4" t="s">
        <v>658</v>
      </c>
    </row>
    <row r="7" spans="1:4">
      <c r="A7" s="3" t="s">
        <v>196</v>
      </c>
    </row>
    <row r="8" spans="1:4">
      <c r="A8" s="4" t="s">
        <v>75</v>
      </c>
      <c r="B8" s="5" t="n">
        <v>20758</v>
      </c>
      <c r="C8" s="5" t="n">
        <v>5432</v>
      </c>
      <c r="D8" s="5" t="n">
        <v>1067</v>
      </c>
    </row>
    <row r="9" spans="1:4">
      <c r="A9" s="4" t="s">
        <v>700</v>
      </c>
      <c r="B9" s="5" t="n">
        <v>23793</v>
      </c>
      <c r="C9" s="5" t="n">
        <v>17180</v>
      </c>
      <c r="D9" s="5" t="n">
        <v>13858</v>
      </c>
    </row>
    <row r="10" spans="1:4">
      <c r="A10" s="4" t="s">
        <v>701</v>
      </c>
    </row>
    <row r="11" spans="1:4">
      <c r="A11" s="3" t="s">
        <v>196</v>
      </c>
    </row>
    <row r="12" spans="1:4">
      <c r="A12" s="4" t="s">
        <v>75</v>
      </c>
      <c r="B12" s="5" t="n">
        <v>2526</v>
      </c>
      <c r="C12" s="5" t="n">
        <v>2112</v>
      </c>
      <c r="D12" s="5" t="n">
        <v>310</v>
      </c>
    </row>
    <row r="13" spans="1:4">
      <c r="A13" s="4" t="s">
        <v>702</v>
      </c>
    </row>
    <row r="14" spans="1:4">
      <c r="A14" s="3" t="s">
        <v>196</v>
      </c>
    </row>
    <row r="15" spans="1:4">
      <c r="A15" s="4" t="s">
        <v>75</v>
      </c>
      <c r="B15" s="7" t="n">
        <v>1764</v>
      </c>
      <c r="C15" s="5" t="n">
        <v>834</v>
      </c>
      <c r="D15" s="5" t="n">
        <v>227</v>
      </c>
    </row>
    <row r="16" spans="1:4">
      <c r="A16" s="4" t="s">
        <v>703</v>
      </c>
    </row>
    <row r="17" spans="1:4">
      <c r="A17" s="3" t="s">
        <v>196</v>
      </c>
    </row>
    <row r="18" spans="1:4">
      <c r="A18" s="4" t="s">
        <v>700</v>
      </c>
      <c r="C18" s="7" t="n">
        <v>1529</v>
      </c>
      <c r="D18" s="7" t="n">
        <v>18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307</v>
      </c>
    </row>
    <row r="2" spans="1:3">
      <c r="B2" s="2" t="s">
        <v>4</v>
      </c>
      <c r="C2" s="2" t="s">
        <v>654</v>
      </c>
    </row>
    <row r="3" spans="1:3">
      <c r="A3" s="4" t="s">
        <v>705</v>
      </c>
    </row>
    <row r="4" spans="1:3">
      <c r="A4" s="4" t="s">
        <v>706</v>
      </c>
      <c r="B4" s="6" t="n">
        <v>0.7</v>
      </c>
      <c r="C4" s="6" t="n">
        <v>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307</v>
      </c>
      <c r="J1" s="2" t="s">
        <v>1</v>
      </c>
    </row>
    <row r="2" spans="1:12">
      <c r="B2" s="2" t="s">
        <v>2</v>
      </c>
      <c r="C2" s="2" t="s">
        <v>653</v>
      </c>
      <c r="D2" s="2" t="s">
        <v>4</v>
      </c>
      <c r="E2" s="2" t="s">
        <v>654</v>
      </c>
      <c r="F2" s="2" t="s">
        <v>32</v>
      </c>
      <c r="G2" s="2" t="s">
        <v>415</v>
      </c>
      <c r="H2" s="2" t="s">
        <v>655</v>
      </c>
      <c r="I2" s="2" t="s">
        <v>656</v>
      </c>
      <c r="J2" s="2" t="s">
        <v>2</v>
      </c>
      <c r="K2" s="2" t="s">
        <v>32</v>
      </c>
      <c r="L2" s="2" t="s">
        <v>73</v>
      </c>
    </row>
    <row r="3" spans="1:12">
      <c r="A3" s="3" t="s">
        <v>200</v>
      </c>
    </row>
    <row r="4" spans="1:12">
      <c r="A4" s="4" t="s">
        <v>75</v>
      </c>
      <c r="B4" s="7" t="n">
        <v>9236</v>
      </c>
      <c r="C4" s="7" t="n">
        <v>6276</v>
      </c>
      <c r="D4" s="7" t="n">
        <v>5581</v>
      </c>
      <c r="E4" s="7" t="n">
        <v>3955</v>
      </c>
      <c r="F4" s="7" t="n">
        <v>3161</v>
      </c>
      <c r="G4" s="7" t="n">
        <v>2187</v>
      </c>
      <c r="H4" s="7" t="n">
        <v>1801</v>
      </c>
      <c r="I4" s="7" t="n">
        <v>1229</v>
      </c>
    </row>
    <row r="5" spans="1:12">
      <c r="A5" s="4" t="s">
        <v>82</v>
      </c>
      <c r="B5" s="5" t="n">
        <v>-24952</v>
      </c>
      <c r="C5" s="5" t="n">
        <v>-24906</v>
      </c>
      <c r="D5" s="5" t="n">
        <v>-24835</v>
      </c>
      <c r="E5" s="5" t="n">
        <v>-25490</v>
      </c>
      <c r="F5" s="5" t="n">
        <v>-24291</v>
      </c>
      <c r="G5" s="5" t="n">
        <v>-22456</v>
      </c>
      <c r="H5" s="5" t="n">
        <v>-24125</v>
      </c>
      <c r="I5" s="5" t="n">
        <v>-18605</v>
      </c>
      <c r="J5" s="7" t="n">
        <v>-100183</v>
      </c>
      <c r="K5" s="7" t="n">
        <v>-89477</v>
      </c>
      <c r="L5" s="7" t="n">
        <v>-47352</v>
      </c>
    </row>
    <row r="6" spans="1:12">
      <c r="A6" s="4" t="s">
        <v>85</v>
      </c>
      <c r="B6" s="5" t="n">
        <v>-24848</v>
      </c>
      <c r="C6" s="5" t="n">
        <v>-24971</v>
      </c>
      <c r="D6" s="5" t="n">
        <v>-24847</v>
      </c>
      <c r="E6" s="5" t="n">
        <v>-25590</v>
      </c>
      <c r="F6" s="5" t="n">
        <v>-24360</v>
      </c>
      <c r="G6" s="5" t="n">
        <v>-22527</v>
      </c>
      <c r="H6" s="5" t="n">
        <v>-24258</v>
      </c>
      <c r="I6" s="5" t="n">
        <v>-18637</v>
      </c>
      <c r="J6" s="7" t="n">
        <v>-100256</v>
      </c>
      <c r="K6" s="7" t="n">
        <v>-89782</v>
      </c>
      <c r="L6" s="7" t="n">
        <v>-47492</v>
      </c>
    </row>
    <row r="7" spans="1:12">
      <c r="A7" s="4" t="s">
        <v>708</v>
      </c>
      <c r="B7" s="7" t="n">
        <v>-24848</v>
      </c>
      <c r="C7" s="7" t="n">
        <v>-24971</v>
      </c>
      <c r="D7" s="7" t="n">
        <v>-24847</v>
      </c>
      <c r="E7" s="7" t="n">
        <v>-25590</v>
      </c>
      <c r="F7" s="7" t="n">
        <v>-24360</v>
      </c>
      <c r="G7" s="7" t="n">
        <v>-22527</v>
      </c>
      <c r="H7" s="7" t="n">
        <v>-24258</v>
      </c>
      <c r="I7" s="7" t="n">
        <v>-18637</v>
      </c>
    </row>
    <row r="8" spans="1:12">
      <c r="A8" s="4" t="s">
        <v>709</v>
      </c>
      <c r="B8" s="9" t="n">
        <v>-0.6899999999999999</v>
      </c>
      <c r="C8" s="9" t="n">
        <v>-0.77</v>
      </c>
      <c r="D8" s="9" t="n">
        <v>-0.77</v>
      </c>
      <c r="E8" s="9" t="n">
        <v>-0.8</v>
      </c>
      <c r="F8" s="9" t="n">
        <v>-0.76</v>
      </c>
      <c r="G8" s="9" t="n">
        <v>-0.71</v>
      </c>
      <c r="H8" s="9" t="n">
        <v>-0.76</v>
      </c>
      <c r="I8" s="9" t="n">
        <v>-1.09</v>
      </c>
      <c r="J8" s="9" t="n">
        <v>-3.02</v>
      </c>
      <c r="K8" s="9" t="n">
        <v>-3.18</v>
      </c>
      <c r="L8" s="9" t="n">
        <v>-56.1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s>
  <sheetData>
    <row r="1" spans="1:6">
      <c r="A1" s="1" t="s">
        <v>710</v>
      </c>
      <c r="B1" s="2" t="s">
        <v>711</v>
      </c>
      <c r="C1" s="2" t="s">
        <v>712</v>
      </c>
      <c r="D1" s="2" t="s">
        <v>713</v>
      </c>
      <c r="E1" s="2" t="s">
        <v>714</v>
      </c>
      <c r="F1" s="2" t="s">
        <v>2</v>
      </c>
    </row>
    <row r="2" spans="1:6">
      <c r="A2" s="3" t="s">
        <v>715</v>
      </c>
    </row>
    <row r="3" spans="1:6">
      <c r="A3" s="4" t="s">
        <v>323</v>
      </c>
      <c r="F3" s="7" t="n">
        <v>12102000</v>
      </c>
    </row>
    <row r="4" spans="1:6">
      <c r="A4" s="4" t="s">
        <v>716</v>
      </c>
    </row>
    <row r="5" spans="1:6">
      <c r="A5" s="3" t="s">
        <v>715</v>
      </c>
    </row>
    <row r="6" spans="1:6">
      <c r="A6" s="4" t="s">
        <v>323</v>
      </c>
      <c r="D6" s="7" t="n">
        <v>20000000</v>
      </c>
    </row>
    <row r="7" spans="1:6">
      <c r="A7" s="4" t="s">
        <v>717</v>
      </c>
    </row>
    <row r="8" spans="1:6">
      <c r="A8" s="3" t="s">
        <v>715</v>
      </c>
    </row>
    <row r="9" spans="1:6">
      <c r="A9" s="4" t="s">
        <v>718</v>
      </c>
      <c r="B9" s="4" t="s">
        <v>719</v>
      </c>
    </row>
    <row r="10" spans="1:6">
      <c r="A10" s="4" t="s">
        <v>720</v>
      </c>
      <c r="B10" s="4" t="s">
        <v>721</v>
      </c>
    </row>
    <row r="11" spans="1:6">
      <c r="A11" s="4" t="s">
        <v>722</v>
      </c>
      <c r="B11" s="4" t="s">
        <v>723</v>
      </c>
    </row>
    <row r="12" spans="1:6">
      <c r="A12" s="4" t="s">
        <v>724</v>
      </c>
      <c r="B12" s="4" t="s">
        <v>725</v>
      </c>
    </row>
    <row r="13" spans="1:6">
      <c r="A13" s="4" t="s">
        <v>726</v>
      </c>
      <c r="B13" s="4" t="s">
        <v>727</v>
      </c>
    </row>
    <row r="14" spans="1:6">
      <c r="A14" s="4" t="s">
        <v>728</v>
      </c>
      <c r="B14" s="4" t="s">
        <v>729</v>
      </c>
    </row>
    <row r="15" spans="1:6">
      <c r="A15" s="4" t="s">
        <v>730</v>
      </c>
      <c r="B15" s="4" t="s">
        <v>731</v>
      </c>
    </row>
    <row r="16" spans="1:6">
      <c r="A16" s="4" t="s">
        <v>732</v>
      </c>
      <c r="B16" s="4" t="s">
        <v>733</v>
      </c>
    </row>
    <row r="17" spans="1:6">
      <c r="A17" s="4" t="s">
        <v>734</v>
      </c>
      <c r="B17" s="4" t="s">
        <v>626</v>
      </c>
    </row>
    <row r="18" spans="1:6">
      <c r="A18" s="4" t="s">
        <v>735</v>
      </c>
      <c r="B18" s="4" t="s">
        <v>736</v>
      </c>
    </row>
    <row r="19" spans="1:6">
      <c r="A19" s="4" t="s">
        <v>737</v>
      </c>
      <c r="B19" s="4" t="s">
        <v>738</v>
      </c>
    </row>
    <row r="20" spans="1:6">
      <c r="A20" s="4" t="s">
        <v>739</v>
      </c>
      <c r="B20" s="5" t="n">
        <v>116845</v>
      </c>
    </row>
    <row r="21" spans="1:6">
      <c r="A21" s="4" t="s">
        <v>740</v>
      </c>
      <c r="B21" s="9" t="n">
        <v>10.27</v>
      </c>
    </row>
    <row r="22" spans="1:6">
      <c r="A22" s="4" t="s">
        <v>741</v>
      </c>
      <c r="B22" s="4" t="s">
        <v>424</v>
      </c>
    </row>
    <row r="23" spans="1:6">
      <c r="A23" s="4" t="s">
        <v>742</v>
      </c>
      <c r="B23" s="7" t="n">
        <v>12100000</v>
      </c>
    </row>
    <row r="24" spans="1:6">
      <c r="A24" s="4" t="s">
        <v>743</v>
      </c>
    </row>
    <row r="25" spans="1:6">
      <c r="A25" s="3" t="s">
        <v>715</v>
      </c>
    </row>
    <row r="26" spans="1:6">
      <c r="A26" s="4" t="s">
        <v>323</v>
      </c>
      <c r="B26" s="5" t="n">
        <v>40000000</v>
      </c>
    </row>
    <row r="27" spans="1:6">
      <c r="A27" s="4" t="s">
        <v>744</v>
      </c>
      <c r="B27" s="7" t="n">
        <v>39700000</v>
      </c>
    </row>
    <row r="28" spans="1:6">
      <c r="A28" s="4" t="s">
        <v>745</v>
      </c>
    </row>
    <row r="29" spans="1:6">
      <c r="A29" s="3" t="s">
        <v>715</v>
      </c>
    </row>
    <row r="30" spans="1:6">
      <c r="A30" s="4" t="s">
        <v>746</v>
      </c>
      <c r="B30" s="4" t="s">
        <v>736</v>
      </c>
    </row>
    <row r="31" spans="1:6">
      <c r="A31" s="4" t="s">
        <v>747</v>
      </c>
    </row>
    <row r="32" spans="1:6">
      <c r="A32" s="3" t="s">
        <v>715</v>
      </c>
    </row>
    <row r="33" spans="1:6">
      <c r="A33" s="4" t="s">
        <v>746</v>
      </c>
      <c r="B33" s="4" t="s">
        <v>748</v>
      </c>
    </row>
    <row r="34" spans="1:6">
      <c r="A34" s="4" t="s">
        <v>749</v>
      </c>
    </row>
    <row r="35" spans="1:6">
      <c r="A35" s="3" t="s">
        <v>715</v>
      </c>
    </row>
    <row r="36" spans="1:6">
      <c r="A36" s="4" t="s">
        <v>750</v>
      </c>
      <c r="D36" s="7" t="n">
        <v>5000000</v>
      </c>
    </row>
    <row r="37" spans="1:6">
      <c r="A37" s="4" t="s">
        <v>751</v>
      </c>
    </row>
    <row r="38" spans="1:6">
      <c r="A38" s="3" t="s">
        <v>715</v>
      </c>
    </row>
    <row r="39" spans="1:6">
      <c r="A39" s="4" t="s">
        <v>750</v>
      </c>
      <c r="C39" s="7" t="n">
        <v>5000000</v>
      </c>
    </row>
    <row r="40" spans="1:6">
      <c r="A40" s="4" t="s">
        <v>752</v>
      </c>
      <c r="C40" s="5" t="n">
        <v>641126</v>
      </c>
    </row>
    <row r="41" spans="1:6">
      <c r="A41" s="4" t="s">
        <v>753</v>
      </c>
    </row>
    <row r="42" spans="1:6">
      <c r="A42" s="3" t="s">
        <v>715</v>
      </c>
    </row>
    <row r="43" spans="1:6">
      <c r="A43" s="4" t="s">
        <v>750</v>
      </c>
      <c r="E43" s="7"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37"/>
  </cols>
  <sheetData>
    <row r="1" spans="1:4">
      <c r="A1" s="1" t="s">
        <v>119</v>
      </c>
      <c r="B1" s="2" t="s">
        <v>94</v>
      </c>
      <c r="C1" s="2" t="s">
        <v>120</v>
      </c>
      <c r="D1" s="2" t="s">
        <v>121</v>
      </c>
    </row>
    <row r="2" spans="1:4">
      <c r="A2" s="4" t="s">
        <v>97</v>
      </c>
      <c r="C2" s="7" t="n">
        <v>86574</v>
      </c>
    </row>
    <row r="3" spans="1:4">
      <c r="A3" s="4" t="s">
        <v>98</v>
      </c>
      <c r="C3" s="5" t="n">
        <v>81131524</v>
      </c>
    </row>
    <row r="4" spans="1:4">
      <c r="A4" s="3" t="s">
        <v>122</v>
      </c>
    </row>
    <row r="5" spans="1:4">
      <c r="A5" s="4" t="s">
        <v>123</v>
      </c>
      <c r="D5" s="7" t="n">
        <v>115731</v>
      </c>
    </row>
    <row r="6" spans="1:4">
      <c r="A6" s="4" t="s">
        <v>124</v>
      </c>
      <c r="D6" s="5" t="n">
        <v>60000000</v>
      </c>
    </row>
    <row r="7" spans="1:4">
      <c r="A7" s="4" t="s">
        <v>105</v>
      </c>
      <c r="C7" s="7" t="n">
        <v>202305</v>
      </c>
    </row>
    <row r="8" spans="1:4">
      <c r="A8" s="4" t="s">
        <v>106</v>
      </c>
      <c r="B8" s="5" t="n">
        <v>141131524</v>
      </c>
      <c r="C8" s="5" t="n">
        <v>141131524</v>
      </c>
      <c r="D8" s="5" t="n">
        <v>60000000</v>
      </c>
    </row>
    <row r="9" spans="1:4">
      <c r="A9" s="3" t="s">
        <v>122</v>
      </c>
    </row>
    <row r="10" spans="1:4">
      <c r="A10" s="4" t="s">
        <v>107</v>
      </c>
      <c r="B10" s="7" t="n">
        <v>-202305</v>
      </c>
      <c r="C10" s="7" t="n">
        <v>-202305</v>
      </c>
    </row>
    <row r="11" spans="1:4">
      <c r="A11" s="4" t="s">
        <v>108</v>
      </c>
      <c r="C11" s="5" t="n">
        <v>-141131524</v>
      </c>
    </row>
    <row r="12" spans="1:4">
      <c r="A12" s="4" t="s">
        <v>111</v>
      </c>
      <c r="C12" s="7" t="n">
        <v>0</v>
      </c>
    </row>
    <row r="13" spans="1:4">
      <c r="A13" s="4" t="s">
        <v>112</v>
      </c>
      <c r="C13"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25</v>
      </c>
      <c r="B1" s="2" t="s">
        <v>1</v>
      </c>
    </row>
    <row r="2" spans="1:2">
      <c r="B2" s="2" t="s">
        <v>126</v>
      </c>
    </row>
    <row r="3" spans="1:2">
      <c r="A3" s="4" t="s">
        <v>127</v>
      </c>
      <c r="B3" s="7" t="n">
        <v>2</v>
      </c>
    </row>
    <row r="4" spans="1:2">
      <c r="A4" s="4" t="s">
        <v>128</v>
      </c>
      <c r="B4" s="7" t="n">
        <v>42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3</v>
      </c>
    </row>
    <row r="3" spans="1:4">
      <c r="A3" s="3" t="s">
        <v>130</v>
      </c>
    </row>
    <row r="4" spans="1:4">
      <c r="A4" s="4" t="s">
        <v>85</v>
      </c>
      <c r="B4" s="7" t="n">
        <v>-100256</v>
      </c>
      <c r="C4" s="7" t="n">
        <v>-89782</v>
      </c>
      <c r="D4" s="7" t="n">
        <v>-47492</v>
      </c>
    </row>
    <row r="5" spans="1:4">
      <c r="A5" s="3" t="s">
        <v>131</v>
      </c>
    </row>
    <row r="6" spans="1:4">
      <c r="A6" s="4" t="s">
        <v>132</v>
      </c>
      <c r="B6" s="5" t="n">
        <v>6553</v>
      </c>
      <c r="C6" s="5" t="n">
        <v>5321</v>
      </c>
      <c r="D6" s="5" t="n">
        <v>2315</v>
      </c>
    </row>
    <row r="7" spans="1:4">
      <c r="A7" s="4" t="s">
        <v>133</v>
      </c>
      <c r="B7" s="5" t="n">
        <v>10699</v>
      </c>
      <c r="C7" s="5" t="n">
        <v>3477</v>
      </c>
      <c r="D7" s="5" t="n">
        <v>971</v>
      </c>
    </row>
    <row r="8" spans="1:4">
      <c r="A8" s="4" t="s">
        <v>134</v>
      </c>
      <c r="B8" s="5" t="n">
        <v>311</v>
      </c>
      <c r="C8" s="5" t="n">
        <v>632</v>
      </c>
    </row>
    <row r="9" spans="1:4">
      <c r="A9" s="4" t="s">
        <v>135</v>
      </c>
      <c r="B9" s="5" t="n">
        <v>1030</v>
      </c>
      <c r="C9" s="5" t="n">
        <v>23</v>
      </c>
      <c r="D9" s="5" t="n">
        <v>37</v>
      </c>
    </row>
    <row r="10" spans="1:4">
      <c r="A10" s="3" t="s">
        <v>136</v>
      </c>
    </row>
    <row r="11" spans="1:4">
      <c r="A11" s="4" t="s">
        <v>36</v>
      </c>
      <c r="B11" s="5" t="n">
        <v>-1992</v>
      </c>
      <c r="C11" s="5" t="n">
        <v>-1676</v>
      </c>
      <c r="D11" s="5" t="n">
        <v>-1880</v>
      </c>
    </row>
    <row r="12" spans="1:4">
      <c r="A12" s="4" t="s">
        <v>40</v>
      </c>
      <c r="B12" s="5" t="n">
        <v>1465</v>
      </c>
      <c r="C12" s="5" t="n">
        <v>36</v>
      </c>
      <c r="D12" s="5" t="n">
        <v>-849</v>
      </c>
    </row>
    <row r="13" spans="1:4">
      <c r="A13" s="4" t="s">
        <v>43</v>
      </c>
      <c r="B13" s="5" t="n">
        <v>-111</v>
      </c>
      <c r="C13" s="5" t="n">
        <v>508</v>
      </c>
      <c r="D13" s="5" t="n">
        <v>2072</v>
      </c>
    </row>
    <row r="14" spans="1:4">
      <c r="A14" s="4" t="s">
        <v>137</v>
      </c>
      <c r="B14" s="5" t="n">
        <v>5984</v>
      </c>
      <c r="C14" s="5" t="n">
        <v>806</v>
      </c>
      <c r="D14" s="5" t="n">
        <v>2386</v>
      </c>
    </row>
    <row r="15" spans="1:4">
      <c r="A15" s="4" t="s">
        <v>138</v>
      </c>
      <c r="B15" s="5" t="n">
        <v>-76317</v>
      </c>
      <c r="C15" s="5" t="n">
        <v>-80655</v>
      </c>
      <c r="D15" s="5" t="n">
        <v>-42440</v>
      </c>
    </row>
    <row r="16" spans="1:4">
      <c r="A16" s="3" t="s">
        <v>139</v>
      </c>
    </row>
    <row r="17" spans="1:4">
      <c r="A17" s="4" t="s">
        <v>140</v>
      </c>
      <c r="B17" s="5" t="n">
        <v>-90236</v>
      </c>
      <c r="C17" s="5" t="n">
        <v>-216994</v>
      </c>
    </row>
    <row r="18" spans="1:4">
      <c r="A18" s="4" t="s">
        <v>141</v>
      </c>
      <c r="C18" s="5" t="n">
        <v>15891</v>
      </c>
    </row>
    <row r="19" spans="1:4">
      <c r="A19" s="4" t="s">
        <v>142</v>
      </c>
      <c r="B19" s="5" t="n">
        <v>117922</v>
      </c>
      <c r="C19" s="5" t="n">
        <v>146676</v>
      </c>
    </row>
    <row r="20" spans="1:4">
      <c r="A20" s="4" t="s">
        <v>143</v>
      </c>
      <c r="B20" s="5" t="n">
        <v>-11625</v>
      </c>
      <c r="C20" s="5" t="n">
        <v>-6464</v>
      </c>
      <c r="D20" s="5" t="n">
        <v>-6686</v>
      </c>
    </row>
    <row r="21" spans="1:4">
      <c r="A21" s="4" t="s">
        <v>144</v>
      </c>
      <c r="B21" s="5" t="n">
        <v>134</v>
      </c>
      <c r="C21" s="5" t="n">
        <v>-4681</v>
      </c>
      <c r="D21" s="5" t="n">
        <v>-30</v>
      </c>
    </row>
    <row r="22" spans="1:4">
      <c r="A22" s="4" t="s">
        <v>145</v>
      </c>
      <c r="B22" s="5" t="n">
        <v>16195</v>
      </c>
      <c r="C22" s="5" t="n">
        <v>-65572</v>
      </c>
      <c r="D22" s="5" t="n">
        <v>-6716</v>
      </c>
    </row>
    <row r="23" spans="1:4">
      <c r="A23" s="3" t="s">
        <v>146</v>
      </c>
    </row>
    <row r="24" spans="1:4">
      <c r="A24" s="4" t="s">
        <v>147</v>
      </c>
      <c r="D24" s="5" t="n">
        <v>202305</v>
      </c>
    </row>
    <row r="25" spans="1:4">
      <c r="A25" s="4" t="s">
        <v>148</v>
      </c>
      <c r="C25" s="5" t="n">
        <v>107120</v>
      </c>
    </row>
    <row r="26" spans="1:4">
      <c r="A26" s="4" t="s">
        <v>149</v>
      </c>
      <c r="B26" s="5" t="n">
        <v>47102</v>
      </c>
    </row>
    <row r="27" spans="1:4">
      <c r="A27" s="4" t="s">
        <v>150</v>
      </c>
      <c r="B27" s="5" t="n">
        <v>3134</v>
      </c>
      <c r="C27" s="5" t="n">
        <v>288</v>
      </c>
      <c r="D27" s="5" t="n">
        <v>209</v>
      </c>
    </row>
    <row r="28" spans="1:4">
      <c r="A28" s="4" t="s">
        <v>151</v>
      </c>
      <c r="B28" s="5" t="n">
        <v>7500</v>
      </c>
      <c r="C28" s="5" t="n">
        <v>7500</v>
      </c>
    </row>
    <row r="29" spans="1:4">
      <c r="A29" s="4" t="s">
        <v>152</v>
      </c>
      <c r="B29" s="5" t="n">
        <v>-2438</v>
      </c>
      <c r="C29" s="5" t="n">
        <v>-413</v>
      </c>
    </row>
    <row r="30" spans="1:4">
      <c r="A30" s="4" t="s">
        <v>153</v>
      </c>
      <c r="B30" s="5" t="n">
        <v>-1589</v>
      </c>
      <c r="C30" s="5" t="n">
        <v>-2010</v>
      </c>
      <c r="D30" s="5" t="n">
        <v>-1376</v>
      </c>
    </row>
    <row r="31" spans="1:4">
      <c r="A31" s="4" t="s">
        <v>154</v>
      </c>
      <c r="D31" s="5" t="n">
        <v>-1451</v>
      </c>
    </row>
    <row r="32" spans="1:4">
      <c r="A32" s="4" t="s">
        <v>155</v>
      </c>
      <c r="C32" s="5" t="n">
        <v>-47</v>
      </c>
    </row>
    <row r="33" spans="1:4">
      <c r="A33" s="4" t="s">
        <v>156</v>
      </c>
      <c r="B33" s="5" t="n">
        <v>53709</v>
      </c>
      <c r="C33" s="5" t="n">
        <v>112438</v>
      </c>
      <c r="D33" s="5" t="n">
        <v>113113</v>
      </c>
    </row>
    <row r="34" spans="1:4">
      <c r="A34" s="4" t="s">
        <v>157</v>
      </c>
      <c r="B34" s="5" t="n">
        <v>-6413</v>
      </c>
      <c r="C34" s="5" t="n">
        <v>-33789</v>
      </c>
      <c r="D34" s="5" t="n">
        <v>63957</v>
      </c>
    </row>
    <row r="35" spans="1:4">
      <c r="A35" s="4" t="s">
        <v>158</v>
      </c>
      <c r="B35" s="5" t="n">
        <v>73238</v>
      </c>
      <c r="C35" s="5" t="n">
        <v>107027</v>
      </c>
      <c r="D35" s="5" t="n">
        <v>43070</v>
      </c>
    </row>
    <row r="36" spans="1:4">
      <c r="A36" s="4" t="s">
        <v>159</v>
      </c>
      <c r="B36" s="5" t="n">
        <v>66825</v>
      </c>
      <c r="C36" s="5" t="n">
        <v>73238</v>
      </c>
      <c r="D36" s="5" t="n">
        <v>107027</v>
      </c>
    </row>
    <row r="37" spans="1:4">
      <c r="A37" s="3" t="s">
        <v>160</v>
      </c>
    </row>
    <row r="38" spans="1:4">
      <c r="A38" s="4" t="s">
        <v>161</v>
      </c>
      <c r="B38" s="5" t="n">
        <v>421</v>
      </c>
      <c r="C38" s="5" t="n">
        <v>211</v>
      </c>
      <c r="D38" s="5" t="n">
        <v>61</v>
      </c>
    </row>
    <row r="39" spans="1:4">
      <c r="A39" s="3" t="s">
        <v>162</v>
      </c>
    </row>
    <row r="40" spans="1:4">
      <c r="A40" s="4" t="s">
        <v>163</v>
      </c>
      <c r="C40" s="5" t="n">
        <v>1639</v>
      </c>
      <c r="D40" s="5" t="n">
        <v>2850</v>
      </c>
    </row>
    <row r="41" spans="1:4">
      <c r="A41" s="4" t="s">
        <v>164</v>
      </c>
      <c r="C41" s="5" t="n">
        <v>202305</v>
      </c>
    </row>
    <row r="42" spans="1:4">
      <c r="A42" s="4" t="s">
        <v>165</v>
      </c>
      <c r="B42" s="7" t="n">
        <v>1644</v>
      </c>
      <c r="C42" s="7" t="n">
        <v>603</v>
      </c>
      <c r="D42" s="5" t="n">
        <v>325</v>
      </c>
    </row>
    <row r="43" spans="1:4">
      <c r="A43" s="4" t="s">
        <v>166</v>
      </c>
      <c r="D43" s="5" t="n">
        <v>450</v>
      </c>
    </row>
    <row r="44" spans="1:4">
      <c r="A44" s="4" t="s">
        <v>121</v>
      </c>
    </row>
    <row r="45" spans="1:4">
      <c r="A45" s="3" t="s">
        <v>146</v>
      </c>
    </row>
    <row r="46" spans="1:4">
      <c r="A46" s="4" t="s">
        <v>147</v>
      </c>
      <c r="D46" s="7" t="n">
        <v>11573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18:44Z</dcterms:created>
  <dcterms:modified xmlns:dcterms="http://purl.org/dc/terms/" xmlns:xsi="http://www.w3.org/2001/XMLSchema-instance" xsi:type="dcterms:W3CDTF">2017-03-16T16:18:44Z</dcterms:modified>
</cp:coreProperties>
</file>